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Management's Representation and"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Revenue, Concentrations and Geo" sheetId="11" state="visible" r:id="rId11"/>
    <sheet xmlns:r="http://schemas.openxmlformats.org/officeDocument/2006/relationships" name="Net Loss Per Share" sheetId="12" state="visible" r:id="rId12"/>
    <sheet xmlns:r="http://schemas.openxmlformats.org/officeDocument/2006/relationships" name="Acquisitions" sheetId="13" state="visible" r:id="rId13"/>
    <sheet xmlns:r="http://schemas.openxmlformats.org/officeDocument/2006/relationships" name="Cash, Cash Equivalents and Shor"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Convertible Senior Notes" sheetId="18" state="visible" r:id="rId18"/>
    <sheet xmlns:r="http://schemas.openxmlformats.org/officeDocument/2006/relationships" name="Notes Payabl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Summary of Significant Accoun_2" sheetId="24" state="visible" r:id="rId24"/>
    <sheet xmlns:r="http://schemas.openxmlformats.org/officeDocument/2006/relationships" name="Revenue, Concentrations and G_2" sheetId="25" state="visible" r:id="rId25"/>
    <sheet xmlns:r="http://schemas.openxmlformats.org/officeDocument/2006/relationships" name="Net Loss Per Share (Tables)" sheetId="26" state="visible" r:id="rId26"/>
    <sheet xmlns:r="http://schemas.openxmlformats.org/officeDocument/2006/relationships" name="Cash, Cash Equivalents and Sh_2"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Goodwill and Intangible Assets " sheetId="30" state="visible" r:id="rId30"/>
    <sheet xmlns:r="http://schemas.openxmlformats.org/officeDocument/2006/relationships" name="Convertible Senior Notes (Table"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Summary of Significant Accoun_3" sheetId="36" state="visible" r:id="rId36"/>
    <sheet xmlns:r="http://schemas.openxmlformats.org/officeDocument/2006/relationships" name="Revenue, Concentrations and G_3" sheetId="37" state="visible" r:id="rId37"/>
    <sheet xmlns:r="http://schemas.openxmlformats.org/officeDocument/2006/relationships" name="Revenue, Concentrations and G_4" sheetId="38" state="visible" r:id="rId38"/>
    <sheet xmlns:r="http://schemas.openxmlformats.org/officeDocument/2006/relationships" name="Revenue, Concentrations and G_5" sheetId="39" state="visible" r:id="rId39"/>
    <sheet xmlns:r="http://schemas.openxmlformats.org/officeDocument/2006/relationships" name="Revenue, Concentrations and G_6" sheetId="40" state="visible" r:id="rId40"/>
    <sheet xmlns:r="http://schemas.openxmlformats.org/officeDocument/2006/relationships" name="Net Loss Per Share - Amounts us" sheetId="41" state="visible" r:id="rId41"/>
    <sheet xmlns:r="http://schemas.openxmlformats.org/officeDocument/2006/relationships" name="Net Loss Per Share - The number" sheetId="42" state="visible" r:id="rId42"/>
    <sheet xmlns:r="http://schemas.openxmlformats.org/officeDocument/2006/relationships" name="Acquisitions (Details)" sheetId="43" state="visible" r:id="rId43"/>
    <sheet xmlns:r="http://schemas.openxmlformats.org/officeDocument/2006/relationships" name="Cash, Cash Equivalents and Sh_3" sheetId="44" state="visible" r:id="rId44"/>
    <sheet xmlns:r="http://schemas.openxmlformats.org/officeDocument/2006/relationships" name="Cash, Cash Equivalents and Sh_4" sheetId="45" state="visible" r:id="rId45"/>
    <sheet xmlns:r="http://schemas.openxmlformats.org/officeDocument/2006/relationships" name="Cash, Cash Equivalents and Sh_5" sheetId="46" state="visible" r:id="rId46"/>
    <sheet xmlns:r="http://schemas.openxmlformats.org/officeDocument/2006/relationships" name="Cash, Cash Equivalents and Sh_6" sheetId="47" state="visible" r:id="rId47"/>
    <sheet xmlns:r="http://schemas.openxmlformats.org/officeDocument/2006/relationships" name="Cash, Cash Equivalents and Sh_7" sheetId="48" state="visible" r:id="rId48"/>
    <sheet xmlns:r="http://schemas.openxmlformats.org/officeDocument/2006/relationships" name="Fair Value Measurements - Fair " sheetId="49" state="visible" r:id="rId49"/>
    <sheet xmlns:r="http://schemas.openxmlformats.org/officeDocument/2006/relationships" name="Fair Value Measurements - Estim" sheetId="50" state="visible" r:id="rId50"/>
    <sheet xmlns:r="http://schemas.openxmlformats.org/officeDocument/2006/relationships" name="Fair Value Measurements - losse" sheetId="51" state="visible" r:id="rId51"/>
    <sheet xmlns:r="http://schemas.openxmlformats.org/officeDocument/2006/relationships" name="Fair Value Measurements - Addit" sheetId="52" state="visible" r:id="rId52"/>
    <sheet xmlns:r="http://schemas.openxmlformats.org/officeDocument/2006/relationships" name="Inventory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Convertible Senior Notes - Comp" sheetId="58" state="visible" r:id="rId58"/>
    <sheet xmlns:r="http://schemas.openxmlformats.org/officeDocument/2006/relationships" name="Convertible Senior Notes - Inte" sheetId="59" state="visible" r:id="rId59"/>
    <sheet xmlns:r="http://schemas.openxmlformats.org/officeDocument/2006/relationships" name="Convertible Senior Notes - Addi" sheetId="60" state="visible" r:id="rId60"/>
    <sheet xmlns:r="http://schemas.openxmlformats.org/officeDocument/2006/relationships" name="Notes Payable (Details)" sheetId="61" state="visible" r:id="rId61"/>
    <sheet xmlns:r="http://schemas.openxmlformats.org/officeDocument/2006/relationships" name="Notes Payable - Interest expens" sheetId="62" state="visible" r:id="rId62"/>
    <sheet xmlns:r="http://schemas.openxmlformats.org/officeDocument/2006/relationships" name="Notes Payable - Future note pay" sheetId="63" state="visible" r:id="rId63"/>
    <sheet xmlns:r="http://schemas.openxmlformats.org/officeDocument/2006/relationships" name="Note Payable - Additional Infor" sheetId="64" state="visible" r:id="rId64"/>
    <sheet xmlns:r="http://schemas.openxmlformats.org/officeDocument/2006/relationships" name="Leases - Components Of Lease Co" sheetId="65" state="visible" r:id="rId65"/>
    <sheet xmlns:r="http://schemas.openxmlformats.org/officeDocument/2006/relationships" name="Leases - Supplemental Cash Flow" sheetId="66" state="visible" r:id="rId66"/>
    <sheet xmlns:r="http://schemas.openxmlformats.org/officeDocument/2006/relationships" name="Leases - Future minimum lease p" sheetId="67" state="visible" r:id="rId67"/>
    <sheet xmlns:r="http://schemas.openxmlformats.org/officeDocument/2006/relationships" name="Leases - Additional Information" sheetId="68" state="visible" r:id="rId68"/>
    <sheet xmlns:r="http://schemas.openxmlformats.org/officeDocument/2006/relationships" name="Commitments and Contingencies (" sheetId="69" state="visible" r:id="rId69"/>
    <sheet xmlns:r="http://schemas.openxmlformats.org/officeDocument/2006/relationships" name="Stockholders' Equity - Authoriz" sheetId="70" state="visible" r:id="rId70"/>
    <sheet xmlns:r="http://schemas.openxmlformats.org/officeDocument/2006/relationships" name="Stockholders' Equity - Repurcha" sheetId="71" state="visible" r:id="rId71"/>
    <sheet xmlns:r="http://schemas.openxmlformats.org/officeDocument/2006/relationships" name="Stockholders' Equity - Common S" sheetId="72" state="visible" r:id="rId72"/>
    <sheet xmlns:r="http://schemas.openxmlformats.org/officeDocument/2006/relationships" name="Stock-Based Compensation - Fair" sheetId="73" state="visible" r:id="rId73"/>
    <sheet xmlns:r="http://schemas.openxmlformats.org/officeDocument/2006/relationships" name="Stock-Based Compensation - Tota" sheetId="74" state="visible" r:id="rId74"/>
    <sheet xmlns:r="http://schemas.openxmlformats.org/officeDocument/2006/relationships" name="Stock-Based Compensation - Stoc" sheetId="75" state="visible" r:id="rId75"/>
    <sheet xmlns:r="http://schemas.openxmlformats.org/officeDocument/2006/relationships" name="Stock-Based Compensation - Rest" sheetId="76" state="visible" r:id="rId76"/>
    <sheet xmlns:r="http://schemas.openxmlformats.org/officeDocument/2006/relationships" name="Stock-Based Compensation - Addi" sheetId="77" state="visible" r:id="rId77"/>
    <sheet xmlns:r="http://schemas.openxmlformats.org/officeDocument/2006/relationships" name="Pay vs Performance Disclosure" sheetId="78" state="visible" r:id="rId78"/>
    <sheet xmlns:r="http://schemas.openxmlformats.org/officeDocument/2006/relationships" name="Insider Trading Arrangement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4632</t>
        </is>
      </c>
      <c r="C8" s="4" t="inlineStr">
        <is>
          <t xml:space="preserve"> </t>
        </is>
      </c>
    </row>
    <row r="9">
      <c r="A9" s="4" t="inlineStr">
        <is>
          <t>Entity Registrant Name</t>
        </is>
      </c>
      <c r="B9" s="4" t="inlineStr">
        <is>
          <t>CRYOPORT,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313393</t>
        </is>
      </c>
      <c r="C11" s="4" t="inlineStr">
        <is>
          <t xml:space="preserve"> </t>
        </is>
      </c>
    </row>
    <row r="12">
      <c r="A12" s="4" t="inlineStr">
        <is>
          <t>Entity Address, Address Line One</t>
        </is>
      </c>
      <c r="B12" s="4" t="inlineStr">
        <is>
          <t>112 Westwood Place, Suite 350</t>
        </is>
      </c>
      <c r="C12" s="4" t="inlineStr">
        <is>
          <t xml:space="preserve"> </t>
        </is>
      </c>
    </row>
    <row r="13">
      <c r="A13" s="4" t="inlineStr">
        <is>
          <t>Entity Address, City or Town</t>
        </is>
      </c>
      <c r="B13" s="4" t="inlineStr">
        <is>
          <t>Brentwoo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70-2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Y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879018</v>
      </c>
    </row>
    <row r="28">
      <c r="A28" s="4" t="inlineStr">
        <is>
          <t>Entity Central Index Key</t>
        </is>
      </c>
      <c r="B28" s="4" t="inlineStr">
        <is>
          <t>00011245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 There have been no material changes to the Company’s significant accounting policies during the six months ended June 30, 2023, as compared to the significant accounting policies disclosed in Note 2 – Summary of Significant Accounting Policies to the Company’s consolidated financial statements included in the Company’s Annual Report on Form 10-K for the year ended December 31, 2022. Foreign Currency Transactions Management has determined that the functional currency of its subsidiaries is the local currency. Assets and liabilities of foreign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loss adjustment totaled $3.0 million and $8.6 million for the six months ended June 30, 2023 and 2022, respectively. Foreign currency gains and losses from transactions denominated in other than respective local currencies are included in earnings. Recently Adopted Accounting Pronouncements In September 2022, the Financial Accounting Standards Board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We adopted ASU 2022-04 on January 1, 2023. The adoption of this standard did not have an impact on the Company’s consolidated financial statements or disclosures as the Company currently does not have supplier finance programs.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 offs for financing receivables and net investment in leases by year of origination in the vintage disclosures. For entities, such as Cryoport, that had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We adopted ASU 2021-08 on January 1, 2023. The adoption of this standard did not have a material impact on the Company’s consolidated financial statements or disclosure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was a smaller reporting company as of November 15, 2019, the determination date. We adopted ASU 2016-13 on January 1, 2023. Based on the composition of the Company’s accounts receivable, investment portfolio, and other financial assets, including current market conditions and historical credit loss activity, the adoption of this standard did not have a material impact on the Company’s consolidated financial statements or disclosures. Specifically, the Company’s estimate of expected credit losses as of June 30, 2023, using its expected credit loss evaluation process described above, resulted in no adjustments to the provision for credit losses and no cumulative-effect adjustment to accumulated deficit on the adoption date of the standard. Accounting Guidance Issued but Not Adopted at June 30, 2023 In June 2022, the FASB issued ASU 2022-03, “Fair Value Measurement (Topic 820): Fair Value Measurement of Equity Securities Subject to Contractual Sale Restrictions,” which amends the guidance in Topic 820,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Concentrations and Geographic Information</t>
        </is>
      </c>
      <c r="B1" s="2" t="inlineStr">
        <is>
          <t>6 Months Ended</t>
        </is>
      </c>
    </row>
    <row r="2">
      <c r="B2" s="2" t="inlineStr">
        <is>
          <t>Jun. 30, 2023</t>
        </is>
      </c>
    </row>
    <row r="3">
      <c r="A3" s="3" t="inlineStr">
        <is>
          <t>Revenue, Concentrations and Geographic Information</t>
        </is>
      </c>
      <c r="B3" s="4" t="inlineStr">
        <is>
          <t xml:space="preserve"> </t>
        </is>
      </c>
    </row>
    <row r="4">
      <c r="A4" s="4" t="inlineStr">
        <is>
          <t>Revenue, Concentrations and Geographic Information</t>
        </is>
      </c>
      <c r="B4" s="4" t="inlineStr">
        <is>
          <t>Note 4. Revenue, Concentrations and Geographic Information Customers The Company grants credit to customers within the U.S. and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Credit loss reserves for uncollectible amounts are provided based on past experience and a specific analysis of the accounts, which management believes to be sufficient. Accounts receivable at June 30, 2023 and December 31, 2022 are net of provision for credit losses of $1.2 million and $1.3 million, respectively. Although the Company expects to collect amounts due, actual collections may differ from the estimated amounts. The Company maintains reserves for credit losses and such losses, in the aggregate, historically have not exceeded its estimates. The Company’s customers are in the biopharma, pharmaceutical, animal health, reproductive medicine, and other life science industries. Consequently, there is a concentration of accounts receivable within these industries, which is subject to normal credit risk. There were no customers that accounted for more than 10% of net accounts receivable at June 30, 2023 and December 31, 2022. The Company has revenue from foreign customers primarily in the United Kingdom, France, Germany, China and India. During the three months ended June 30, 2023 and 2022, the Company had revenues from foreign customers of approximately $25.9 million and $29.3 million, respectively, which constituted approximately 45.3% and 45.6%, respectively, of total revenues. No single customer generated over 10% of revenues during the three months ended June 30, 2023 and 2022. During the six months ended June 30, 2023 and 2022, the Company had revenues from foreign customers of approximately $55.1 million and $53.7 million, respectively, which constituted approximately 45.9% and 46.1%, respectively, of total revenues. No single customer generated over 10% of revenues during the six months ended June 30, 2023 and 2022. Revenue Disaggregation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When disaggregating revenue, the Company considered all of the economic factors that may affect its revenues. We consider sales disaggregated by end-market to depict how the nature, amount, timing and uncertainty of revenues and cash flows are impacted by changes in economic factors. The following table disaggregates our revenues by major markets for the three and six months ended June 30, 2023 and 2022 (in thousands): ​ ​ ​ ​ ​ ​ ​ ​ ​ ​ ​ ​ ​ ​ ​ ​ Three Months Ended ​ Six Months Ended ​ ​ June 30, ​ June 30, ​ 2023 2022 2023 2022 Biopharma/Pharma ​ $ 46,533 ​ $ 52,591 ​ $ 97,655 ​ $ 95,601 Animal Health ​ 7,873 ​ ​ 9,285 ​ ​ 16,736 ​ ​ 16,079 Reproductive Medicine ​ ​ 2,615 ​ ​ 2,277 ​ ​ 5,447 ​ ​ 4,775 Total revenues ​ $ 57,021 ​ $ 64,153 ​ $ 119,838 ​ $ 116,455 ​ Prior year amounts in animal health and reproductive medicine have been reclassified within revenue to biopharma/pharma. These reclassifications had no effect on the previously reported total revenues. ​ Given that the Company’s revenues are generated in different geographic regions, factors such as regulatory and geopolitical factors within those regions could impact the nature, timing and uncertainty of the Company’s revenues and cash flows. Our geographical revenues, by origin, for the three and six months ended June 30, 2023 and 2022, were as follows (in thousands): ​ ​ ​ ​ ​ ​ ​ ​ ​ ​ ​ ​ ​ ​ ​ ​ Three Months Ended ​ Six Months Ended ​ ​ June 30, ​ June 30, ​ 2023 2022 2023 2022 Americas ​ $ 31,164 ​ $ 34,893 ​ $ 64,781 ​ $ 62,771 Europe, the Middle East, and Africa (EMEA) ​ 15,112 ​ ​ 16,854 ​ ​ 33,271 ​ ​ 33,041 Asia Pacific (APAC) ​ 10,745 ​ ​ 12,406 ​ ​ 21,786 ​ ​ 20,643 Total revenues ​ $ 57,021 ​ $ 64,153 ​ $ 119,838 ​ $ 116,455 ​ Contract Liabilities (Deferred Revenue) Contract liabilities are recorded when cash payments are received in advance of the Company’s performance. Deferred revenue was $0.9 million and $0.4 million at June 30, 2023 and December 31, 2022, respectively. During the three months ended June 30, 2023 and 2022, the Company recognized revenues of $0.5 million and $0.4 million, respectively, from the related contract liabilities outstanding as the services were performed. Credit Losses The accounts receivable balance on our consolidated balance sheet as of June 30, 2023 was $43.1 million, net of $1.2 million of allowances. The following table provides a roll-forward of the allowance for credit losses that is deducted from the amortized cost basis of accounts receivable to present the net amount expected to be collected at June 30, 2023: ​ ​ ​ ​ ​ Balance at January 1, 2023 $ 1,275 Change in expected credit losses ​ (10) Write-offs, net of recoveries ​ ​ (59) Balance at June 30, 2023 ​ $ 1,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Note 5.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unvested restricted stock units and shares associated with the conversion of the Company’s 0.75% Convertible Senior Notes due in 2026 (the “2026 Senior Notes”), the Company’s 3.0% Convertible Senior Notes due in 2025 (the “2025 Senior Notes” and together with the 2026 Senior Notes, the “Convertible Senior Notes”) and convertible preferred stock outstanding during the periods. The following shows the amounts used in computing net loss per share (in thousands except per share data): ​ ​ ​ ​ ​ ​ ​ ​ ​ ​ ​ ​ ​ ​ ​ Three Months Ended June 30, ​ Six Months Ended June 30, ​ 2023 2022 2023 2022 Net loss ​ $ (18,355) ​ $ (9,177) ​ $ (23,929) ​ $ (22,581) Paid-in-kind dividend on Series C convertible preferred stock ​ (2,000) ​ ​ (2,000) ​ ​ (4,000) ​ ​ (4,000) Net loss attributable to common shareholders ​ $ (20,355) ​ $ (11,177) ​ $ (27,929) ​ $ (26,581) Weighted average common shares issued and outstanding - basic and diluted ​ ​ 48,709,384 ​ ​ 48,792,559 ​ ​ 48,536,901 ​ ​ 49,467,691 Basic and diluted net loss per share ​ $ (0.42) ​ $ (0.23) ​ $ (0.58) ​ $ (0.54) ​ The following table sets forth the number of shares excluded from the computation of diluted loss per share, as their inclusion would have been anti-dilutive: ​ ​ ​ ​ ​ ​ ​ ​ ​ ​ ​ ​ Three Months Ended June 30, ​ Six Months Ended June 30, ​ 2023 2022 2023 2022 Stock options 3,012,284 ​ 3,457,046 ​ 3,100,326 ​ 3,845,882 Restricted stock units ​ 1,093,390 ​ 709,481 ​ 1,093,390 ​ 709,481 Series C convertible preferred stock ​ 5,778,389 ​ 5,552,919 ​ 5,778,389 ​ 5,552,919 Conversion of 2026 Senior Notes ​ 3,422,780 ​ 3,422,780 ​ 3,422,780 ​ 3,422,780 Conversion of 2025 Senior Notes 599,954 ​ 599,954 ​ 599,954 ​ 599,954 ​ 13,906,797 ​ 13,742,180 ​ 13,994,839 ​ 14,131,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Note 6. Acquisitions 2022 Acquisitions In April 2022, we completed the acquisition of Cell&amp;Co BioServices in Clermont-Ferrand, France with additional operations in Pont-du-Château, France to further enhance our existing global temperature-controlled supply chain capabilities. Cell&amp;Co BioServices is a bioservices business providing biorepository, kitting, and logistics services to the life sciences industry. The purchase consideration was €5.7 million ($6.2 million), comprised of upfront consideration of €3.2 million ($3.5 million) in cash, 15,152 shares of the Company’s common stock with a fair value of $0.4 million, and an earn-out provision with a fair value of €2.0 million ($2.2 million) based on achieving annual EBITDA targets through 2025, as defined in the share purchase agreement. Of the purchase consideration, $2.7 million was allocated to goodwill and $3.4 million to identifiable intangible assets. The acquired goodwill and intangible assets are not deductible for tax purposes. In July 2022, the Company completed the acquisition of Polar Expres based in Madrid, Spain, which provides temperature-controlled logistics solutions dedicated to the life sciences industry. Polar Expres operates logistics centers in Madrid and Barcelona supporting the rapidly growing life science market. This acquisition further expands CRYOPDP’s footprint which enhances our existing global temperature-controlled supply chain capabilities and provides us with additional growth opportunities in the EMEA region. The purchase consideration was €2.8 million ($2.8 million), comprised of cash consideration of €1.4 million ($1.4 million) and an earn-out provision with a fair value of €1.4 million ($1.4 million) based on achieving 2024 and 2026 EBITDA targets as defined in the share purchase agreement. Of the purchase consideration, $1.7 million was allocated to goodwill and $1.0 million to identifiable intangible assets. The acquired goodwill and intangible assets are not deductible for tax purposes. In July 2022, the Company also completed the acquisition of Cell Matters based in Liège, Belgium, which provides cryo-process optimization, cryoprocessing, and cryopreservation solutions to the life sciences industry. The purchase consideration was €3.9 million ($4.0 million). The purchase consideration, including the reimbursement of financial indebtedness at the closing date, in the amount of €4.7 million ($4.7 million) in aggregate was allocated to goodwill. The value of this acquisition is assigned to Cell Matters’ assembled workforce which has significant expertise in cryo-process optimization and cryopreservation. Through June 30, 2023, the Company recorded a measurement period adjustment of $0.1 million comprised of a refund from the sellers following payments made from Cell Matters to the sellers between the locked box date and the closing date, in accordance with the locked box mechanism as defined in the share purchase agreement. The acquired goodwill is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3</t>
        </is>
      </c>
    </row>
    <row r="3">
      <c r="A3" s="3" t="inlineStr">
        <is>
          <t>Cash, Cash Equivalents and Short-Term Investments</t>
        </is>
      </c>
      <c r="B3" s="4" t="inlineStr">
        <is>
          <t xml:space="preserve"> </t>
        </is>
      </c>
    </row>
    <row r="4">
      <c r="A4" s="4" t="inlineStr">
        <is>
          <t>Cash, Cash Equivalents and Short-Term Investments</t>
        </is>
      </c>
      <c r="B4" s="4" t="inlineStr">
        <is>
          <t>Note 7. Cash, Cash Equivalents and Short-Term Investments Cash, cash equivalents and short-term investments consisted of the following as of June 30, 2023 and December 31, 2022 (in thousands): ​ ​ ​ ​ ​ ​ ​ ​ ​ ​ June 30, ​ December 31, ​ 2023 2022 Cash ​ $ 34,168 ​ $ 34,752 Cash equivalents: ​ ​ ​ ​ ​ Money market mutual fund ​ 33,146 ​ ​ 1,843 Total cash and cash equivalents ​ 67,314 ​ ​ 36,595 Short-term investments: ​ ​ ​ ​ ​ U.S. Treasury notes and bills ​ 150,810 ​ ​ 190,718 Mutual funds ​ 99,882 ​ ​ 99,777 Corporate debt securities ​ ​ 186,668 ​ ​ 196,233 Total short-term investments ​ 437,360 ​ ​ 486,728 Cash, cash equivalents and short-term investments ​ $ 504,674 ​ $ 523,323 ​ Available-for-sale investments The amortized cost, gross unrealized gains, gross unrealized losses and fair value of available-for-sale investments by type of security at June 30, 2023 were as follows (in thousands): ​ ​ ​ ​ ​ ​ ​ ​ ​ ​ ​ ​ ​ ​ ​ ​ Amortized ​ Unrealized ​ Unrealized ​ ​ ​ ​ Cost Gains Losses Fair Value U.S. Treasury notes ​ $ 149,221 ​ $ 1,621 ​ $ (32) ​ $ 150,810 Corporate debt securities ​ ​ 185,805 ​ ​ 1,113 ​ ​ (250) ​ ​ 186,668 Total available-for-sale investments ​ $ 335,026 ​ $ 2,734 ​ $ (282) ​ $ 337,478 ​ The following table summarizes the fair value of available-for-sale investments based on stated contractual maturities as of June 30, 2023: ​ ​ ​ ​ ​ ​ ​ ​ ​ Amortized Cost Fair Value Due within one year ​ $ 125,428 ​ $ 127,084 Due after one year through five years ​ 209,598 ​ ​ 210,394 Due after five years through ten years ​ ​ — ​ ​ — Total ​ $ 335,026 ​ $ 337,478 ​ The amortized cost, gross unrealized gains, gross unrealized losses and fair value of available-for-sale investments by type of security at December 31, 2022 were as follows (in thousands): ​ ​ ​ ​ ​ ​ ​ ​ ​ ​ ​ ​ ​ ​ ​ ​ Amortized ​ Unrealized ​ Unrealized ​ ​ ​ ​ Cost Gains Losses Fair Value U.S. Treasury notes ​ $ 199,626 $ 5 ​ $ (8,913) ​ $ 190,718 Corporate debt securities ​ ​ 210,764 ​ 1,243 ​ (15,774) ​ ​ 196,233 Total available-for-sale investments ​ $ 410,390 $ 1,248 ​ $ (24,687) ​ $ 386,951 ​ The following table summarizes the fair value of available-for-sale investments based on stated contractual maturities as of December 31, 2022: ​ ​ ​ ​ ​ ​ ​ ​ ​ Amortized Cost Fair Value Due within one year ​ $ 129,568 ​ $ 126,776 Due after one year through five years ​ 280,822 ​ ​ 260,175 Due after five years through ten years ​ ​ — ​ ​ — Total ​ $ 410,390 ​ $ 386,951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The following table shows the Company’s gross unrealized losses and fair value of available-for-sale debt securities, aggregated by investment category and length of time that individual securities have been in a continuous unrealized loss position at June 30, 2023: ​ ​ ​ ​ ​ ​ ​ ​ ​ ​ ​ ​ ​ ​ ​ ​ ​ ​ ​ ​ ​ Less than 12 Months ​ 12 Months or More ​ Total ​ ​ ​ ​ ​ Unrealized ​ ​ ​ ​ Unrealized ​ ​ ​ ​ Unrealized ​ ​ Fair Value Losses Fair Value Losses Fair Value Losses U.S. Treasury notes $ 2,675 ​ $ (19) ​ $ 148,135 ​ $ (13) ​ $ 150,810 ​ $ (32) Corporate debt securities ​ 19,601 ​ ​ (33) ​ ​ 167,067 ​ ​ (217) ​ ​ 186,668 ​ ​ (250) Total ​ $ 22,276 ​ $ (52) ​ $ 315,202 ​ $ (230) ​ $ 337,478 ​ $ (282) ​ For U.S. Treasury notes, the unrealized losses were caused by interest rate increases. The contractual terms of those investments do not permit the issuer to settle the securities at a price less than the amortized cost of the investment. Because the Company does not intend to sell the investments and it is not more likely than not that the Company will be required to sell the investments before recovery of their amortized cost bases, which may be maturity, the Company does not consider the U.S. Treasury notes to be other-than-temporarily impaired at June 30, 2023. For corporate debt securities, the unrealized losses were primarily caused by interest rate increases. The Company does not intend to sell these debt securities that are in an unrealized loss position, and it is not more likely than not that the Company will be required to sell these debt securities before recovery of their amortized cost bases, which may be at maturity. Based on the credit quality of the debt securities, and the Company’s estimates of future cash flows to be collected from those securities, the Company believes the unrealized losses are not credit losses. Accordingly, the Company does not consider the corporate debt securities to be other-than-temporarily impaired at June 30, 2023. During the three months ended June 30, 2023 and 2022 we had realized gains (losses) of $0.02 million and $(0.03) million on available-for-sale investments, respectively. During the six months ended June 30, 2023 and 2022 we had realized losses of $(0.07) million and $(0.08) million on available-for-sale investments, respectively. Equity Investments We held investments in equity securities with readily determinable fair values of $99.9 million at June 30, 2023. These investments consist of mutual funds that invest primarily in tax-free municipal bonds and treasury inflation protected securities. Unrealized losses during 2023 and 2022 related to equity securities held at June 30, 2023 and 2022 are as follows (in thousands): ​ ​ ​ ​ ​ ​ ​ ​ ​ ​ Six Months Ended June 30, ​ 2023 2022 Net losses recognized during the six months on equity securities ​ $ (1,405) ​ $ (8,556) Less: net gains (losses) recognized during the year on equity securities sold during the period ​ 1,510 ​ ​ — Unrealized losses recognized during the six months on equity securities still held at June 30, 2023 and 2022 ​ $ 105 ​ $ (8,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June 30, 2023 and 2022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June 30, 2023 ​ ​ ​ ​ Assets: ​ ​ ​ ​ Money market mutual fund ​ $ 33,146 ​ $ — ​ $ — ​ $ 33,146 Mutual funds ​ 99,882 ​ ​ — ​ ​ — ​ ​ 99,882 U.S. Treasury notes ​ 150,810 ​ ​ — ​ ​ — ​ ​ 150,810 Corporate debt securities ​ ​ 186,668 ​ ​ — ​ ​ — ​ ​ 186,668 ​ ​ $ 470,506 ​ $ — ​ $ — ​ $ 470,506 Liabilities: ​ ​ ​ ​ ​ ​ ​ ​ ​ ​ ​ ​ Convertible Senior Notes ​ $ — ​ $ 407,992 ​ $ — ​ $ 407,992 Contingent consideration ​ ​ — ​ ​ — ​ ​ 4,639 ​ ​ 4,639 ​ ​ $ — ​ $ 407,992 ​ $ 4,639 ​ $ 412,631 ​ ​ ​ ​ ​ ​ ​ ​ ​ ​ ​ ​ ​ ​ ​ ​ Fair Value Measurements ​ Level 1 Level 2 Level 3 Total December 31, 2022 ​ ​ ​ ​ ​ ​ ​ ​ ​ ​ ​ ​ Assets: ​ ​ ​ ​ Money market mutual fund ​ $ 1,843 ​ $ — ​ $ — ​ $ 1,843 Mutual funds ​ 99,777 ​ — ​ — ​ 99,777 U.S. Treasury notes ​ ​ 190,718 ​ ​ — ​ ​ — ​ ​ 190,718 Corporate debt securities ​ 196,233 ​ — ​ — ​ 196,233 ​ ​ $ 488,571 ​ $ — ​ $ — ​ $ 488,571 Liabilities: ​ ​ ​ ​ ​ ​ ​ ​ ​ ​ ​ ​ Convertible Senior Notes ​ $ — ​ $ 406,708 ​ $ — ​ $ 406,708 Contingent consideration ​ ​ — ​ ​ — ​ ​ 4,677 ​ ​ 4,677 ​ ​ $ — ​ $ 406,708 ​ $ 4,677 ​ $ 411,385 ​ Our equity securities and available-for-sale debt securities, including U.S. treasury notes and U.S. treasury bills are valued using inputs observable in active markets for identical securities and are therefore classified as Level 1 within the fair value hierarchy. We did not have any financial liabilities measured at fair value on a recurring basis as of June 30, 2023. We carry the Convertible Senior Notes (see Note 11) at face value less the unamortized discount and issuance costs on our consolidated balance sheets and present fair value for disclosure purposes only. We estimate the fair value of the Convertible Senior Notes using the net present value of the payments, discounted at an interest rate that is consistent with market and risk-adjusted interest rates, which is a Level 2 input. The following table presents the estimated fair values and the carrying values (in thousands): ​ ​ ​ ​ ​ ​ ​ ​ ​ ​ ​ ​ ​ ​ ​ June 30, 2023 ​ December 31, 2022 ​ Carrying Value Fair Value Carrying Value Fair Value 2026 Senior Notes ​ $ 393,853 ​ $ 307,879 ​ $ 392,621 ​ $ 290,132 2025 Senior Notes ​ $ 14,139 ​ $ 12,869 ​ $ 14,087 ​ $ 12,373 ​ Under the terms of the CTSA acquisition, contingent consideration may be payable in cash based on the achievement of a certain EBITDA target for 2024, with no maximum limit as to the contingent consideration achievable. Under the terms of the F-airGate, Cell&amp;Co, and Polar Expres acquisitions, contingent consideration may be payable in cash based on the achievement of certain future revenue and/or EBITDA targets during each annual period following the acquisition dates for a total of four years, up to a maximum of $6.1 million (undiscounted) in the aggregate. The fair value of the contingent consideration was measured at the end of each reporting period using Level 3 inputs. The fair value of the contingent consideration for the F-airGate and Polar Expres acquisitions was determined using a probability-weighted discounted cash flow model. The fair value of the contingent consideration for the CTSA and Cell&amp;Co acquisitions was valued based on unobservable inputs using a Monte Carlo simulation. These inputs included the estimated amount and timing of projected future revenue, a discount rate, a risk-free rate, asset volatility and revenue volatility. Significant increases (decreases) in any of those inputs in isolation would result in a significantly higher (lower) fair value measurement. The contingent consideration was determined to have an aggregate fair value of $4.6 million and $4.7 million which is reflected as contingent consideration liability in the accompanying consolidated balance sheets as of June 30, 2023 and December 31, 2022, respectively. Certain assumptions used in estimating the fair value of the contingent consideration are uncertain by nature. Actual results may differ materially from estimates. ​ The losses recognized in earnings and the change in net assets related to the contingent consideration at June 30, 2023 were as follows (in thousands): ​ ​ ​ ​ ​ ​ ​ ​ ​ ​ ​ ​ ​ ​ ​ ​ ​ ​ ​ Fair Value ​ Losses ​ ​ ​ ​ Foreign ​ Fair Value ​ ​ December 31, ​ recognized in ​ ​ ​ ​ Currency ​ June 30, ​ ​ 2022 ​ earnings Payments ​ Adjustment ​ 2023 2021 Acquisitions $ 902 $ 126 ​ $ — $ (15) $ 1,013 2022 Acquisitions ​ 3,775 ​ 77 ​ ​ (271) ​ 45 ​ 3,626 ​ ​ $ 4,677 ​ $ 203 ​ $ (271) ​ $ 30 ​ $ 4,639 ​ The losses recognized in earnings have been reported in operating expenses in the consolidated statement of operations for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Note 9. Inventory Inventories consist of the following (in thousands): ​ ​ ​ ​ ​ ​ ​ ​ ​ June 30, December 31, ​ ​ 2023 ​ 2022 Raw materials ​ $ 17,357 ​ $ 18,287 Work-in-process ​ 1,054 ​ 895 Finished goods ​ 10,410 ​ 8,496 Total ​ $ 28,821 ​ $ 27,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Note 10. Goodwill and Intangible Assets Goodwill The following table represents the changes in the carrying value of goodwill for the six months ended June 30, 2023 and 2022 (in thousands): ​ ​ ​ ​ ​ ​ ​ ​ ​ ​ June 30, ​ 2023 2022 Balance at beginning of year $ 151,117 ​ $ 146,954 Foreign currency adjustment ​ (1,809) ​ ​ (4,369) Goodwill related to CTSA and F-airGate acquisitions ​ ​ — ​ ​ 2,616 Total $ 149,308 ​ $ 145,201 ​ Intangible Assets The following table presents our intangible assets as of June 30, 2023 (in thousands): ​ ​ ​ ​ ​ ​ ​ ​ ​ ​ ​ ​ ​ ​ ​ ​ ​ ​ ​ ​ ​ Weighted ​ ​ ​ ​ ​ ​ Net ​ Average ​ ​ Gross ​ Accumulated ​ Carrying ​ Amortization ​ Amount Amortization Amount Period (years) Non-compete agreement ​ $ 390 ​ $ 318 ​ $ 72 ​ 1 Technology ​ ​ 47,178 ​ ​ 9,086 ​ ​ 38,092 ​ 10 Customer relationships ​ ​ 131,326 ​ ​ 25,423 ​ ​ 105,903 ​ 12 Trade name/trademark ​ ​ 818 ​ ​ 180 ​ ​ 638 ​ 12 Agent network ​ ​ 10,871 ​ ​ 6,724 ​ ​ 4,147 ​ 2 Order backlog ​ ​ 2,600 ​ ​ 2,600 ​ ​ — ​ — Land use rights ​ ​ 2,255 ​ ​ 269 ​ ​ 1,986 ​ 35 Patents and trademarks ​ ​ 44,166 ​ ​ 12 ​ ​ 44,154 ​ — Total ​ $ 239,604 ​ $ 44,612 ​ $ 194,992 ​ ​ ​ The following table presents our intangible assets as of December 31, 2022 (in thousands): ​ ​ ​ ​ ​ ​ ​ ​ ​ ​ ​ ​ ​ ​ ​ ​ ​ ​ ​ ​ ​ Weighted ​ ​ ​ ​ ​ ​ Net ​ Average ​ ​ Gross ​ Accumulated ​ Carrying ​ Amortization ​ Amount Amortization Amount Period (years) Non-compete agreement ​ $ 390 ​ $ 280 ​ $ 110 1 Technology ​ ​ 36,592 ​ ​ 8,056 ​ ​ 28,536 ​ 9 Customer relationships ​ ​ 131,716 ​ ​ 21,254 ​ ​ 110,462 ​ 12 Trade name/trademark ​ ​ 820 ​ ​ 158 ​ ​ 662 ​ 13 Agent network ​ ​ 11,667 ​ ​ 6,199 ​ ​ 5,468 ​ 2 Order backlog ​ ​ 2,600 ​ ​ 2,600 ​ ​ — ​ — Land use rights ​ ​ 2,378 ​ ​ 257 ​ ​ 2,121 ​ 35 Patents and trademarks ​ ​ 45,181 ​ ​ 1,531 ​ ​ 43,650 — Total ​ $ 231,344 ​ $ 40,335 ​ $ 191,009 ​ ​ ​ Amortization expense for intangible assets for the three and six months ended June 30, 2023, was $3.9 million and $7.7 million, respectively. Amortization expense for intangible assets for the three and six months ended June 30, 2022 was $3.7 million and $7.5 million, respectively. Expected future amortization of intangible assets as of June 30, 2023 is as follows: ​ ​ ​ ​ ​ Years Ending December 31, Amount Remainder of 2023 (excluding the six months ended June 30, 2023) ​ $ 7,861 2024 ​ 15,124 2025 ​ 13,179 2026 ​ 12,928 2027 ​ 12,795 Thereafter ​ 83,201 ​ ​ $ 145,0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3</t>
        </is>
      </c>
    </row>
    <row r="3">
      <c r="A3" s="3" t="inlineStr">
        <is>
          <t>Convertible Senior Notes</t>
        </is>
      </c>
      <c r="B3" s="4" t="inlineStr">
        <is>
          <t xml:space="preserve"> </t>
        </is>
      </c>
    </row>
    <row r="4">
      <c r="A4" s="4" t="inlineStr">
        <is>
          <t>Convertible Senior Notes</t>
        </is>
      </c>
      <c r="B4" s="4" t="inlineStr">
        <is>
          <t>Note 11. Convertible Senior Notes Convertible Senior Notes payable consisted of the following at June 30, 2023 and December 31, 2022 (in thousands): ​ ​ ​ ​ ​ ​ ​ ​ ​ ​ June 30, ​ December 31, ​ 2023 2022 Principal amount of 2025 Senior Notes ​ $ 14,344 ​ $ 14,344 Principal amount of 2026 Senior Notes ​ 402,500 ​ 402,500 Less: unamortized debt issuance costs ​ ​ (8,852) ​ ​ (10,136) Net carrying value of Convertible Senior Notes payable ​ $ 407,992 ​ $ 406,708 ​ Interest expense incurred in connection with the Convertible Senior Notes consisted of the following for the three and six months ended June 30, 2023 and 2022 (in thousands): ​ ​ ​ ​ ​ ​ ​ ​ ​ ​ ​ ​ ​ ​ ​ Three Months Ended June 30, ​ Six Months Ended June 30, ​ 2023 2022 2023 2022 Coupon interest ​ $ 862 ​ $ 872 ​ $ 1,725 ​ $ 1,734 Amortization of debt issuance costs ​ ​ 643 ​ ​ 634 ​ ​ 1,283 ​ ​ 1,268 Total interest expense on Convertible Senior Notes ​ $ 1,505 ​ $ 1,506 ​ $ 3,008 ​ $ 3,002 ​ The Company’s 2025 Senior Notes and 2026 Senior Notes payable of $14.3 million and $402.5 million, respectively, are due and payable in 2025 and 2026, respectively. See Note 10 – Convertible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Note 12. Notes Payable Notes payable consisted of the following at June 30, 2023 and December 31, 2022 (in thousands): ​ ​ ​ ​ ​ ​ ​ ​ ​ June 30, December 31, ​ ​ 2023 ​ 2022 Principal amount of notes payable ​ $ 408 ​ $ 415 Less: current portion of notes payable ​ (61) ​ ​ (60) Notes payable – long term ​ $ 347 ​ $ 355 ​ Interest expense incurred in connection with the notes payable consisted of the following for the three and six months ended June 30, 2023 and 2022 (in thousands): ​ ​ ​ ​ ​ ​ ​ ​ ​ ​ ​ ​ ​ ​ ​ ​ Three Months Ended Six Months Ended ​ ​ June 30, ​ June 30, ​ 2023 2022 2023 2022 Interest expense ​ $ 1 ​ $ 2 ​ $ 2 ​ $ 2 Amortization of debt discount ​ — ​ ​ 11 ​ ​ — ​ ​ 21 Total interest expense on notes payable ​ $ 1 ​ $ 13 ​ $ 2 ​ $ 23 ​ Cell&amp;Co Notes In connection with the acquisition of Cell&amp;Co, the Company assumed two notes payable totaling €0.4 million ($0.4 million) bearing interest rates of 0.6% and 1.06%, respectively, payable quarterly, maturing in July 2027 and September 2030, respectively. Future note payments as of June 30, 2023 were as follows (in thousands): ​ ​ ​ ​ ​ Years Ending December 31, Amount 2023 (excluding the six months ended June 30, 2023) ​ $ 37 2024 ​ 76 2025 ​ 62 2026 ​ 63 2027 ​ 58 Thereafter ​ 112 Total note maturities ​ $ 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314</v>
      </c>
      <c r="C3" s="6" t="n">
        <v>36595</v>
      </c>
    </row>
    <row r="4">
      <c r="A4" s="4" t="inlineStr">
        <is>
          <t>Short-term investments</t>
        </is>
      </c>
      <c r="B4" s="5" t="n">
        <v>437360</v>
      </c>
      <c r="C4" s="5" t="n">
        <v>486728</v>
      </c>
    </row>
    <row r="5">
      <c r="A5" s="4" t="inlineStr">
        <is>
          <t>Accounts receivable, net</t>
        </is>
      </c>
      <c r="B5" s="5" t="n">
        <v>43076</v>
      </c>
      <c r="C5" s="5" t="n">
        <v>43858</v>
      </c>
    </row>
    <row r="6">
      <c r="A6" s="4" t="inlineStr">
        <is>
          <t>Inventories</t>
        </is>
      </c>
      <c r="B6" s="5" t="n">
        <v>28821</v>
      </c>
      <c r="C6" s="5" t="n">
        <v>27678</v>
      </c>
    </row>
    <row r="7">
      <c r="A7" s="4" t="inlineStr">
        <is>
          <t>Prepaid expenses and other current assets</t>
        </is>
      </c>
      <c r="B7" s="5" t="n">
        <v>8616</v>
      </c>
      <c r="C7" s="5" t="n">
        <v>9317</v>
      </c>
    </row>
    <row r="8">
      <c r="A8" s="4" t="inlineStr">
        <is>
          <t>Total current assets</t>
        </is>
      </c>
      <c r="B8" s="5" t="n">
        <v>585187</v>
      </c>
      <c r="C8" s="5" t="n">
        <v>604176</v>
      </c>
    </row>
    <row r="9">
      <c r="A9" s="4" t="inlineStr">
        <is>
          <t>Property and equipment, net</t>
        </is>
      </c>
      <c r="B9" s="5" t="n">
        <v>69008</v>
      </c>
      <c r="C9" s="5" t="n">
        <v>63603</v>
      </c>
    </row>
    <row r="10">
      <c r="A10" s="4" t="inlineStr">
        <is>
          <t>Operating lease right-of-use assets</t>
        </is>
      </c>
      <c r="B10" s="5" t="n">
        <v>30011</v>
      </c>
      <c r="C10" s="5" t="n">
        <v>26877</v>
      </c>
    </row>
    <row r="11">
      <c r="A11" s="4" t="inlineStr">
        <is>
          <t>Intangible assets, net</t>
        </is>
      </c>
      <c r="B11" s="5" t="n">
        <v>194992</v>
      </c>
      <c r="C11" s="5" t="n">
        <v>191009</v>
      </c>
    </row>
    <row r="12">
      <c r="A12" s="4" t="inlineStr">
        <is>
          <t>Goodwill</t>
        </is>
      </c>
      <c r="B12" s="5" t="n">
        <v>149308</v>
      </c>
      <c r="C12" s="5" t="n">
        <v>151117</v>
      </c>
    </row>
    <row r="13">
      <c r="A13" s="4" t="inlineStr">
        <is>
          <t>Deposits</t>
        </is>
      </c>
      <c r="B13" s="5" t="n">
        <v>1210</v>
      </c>
      <c r="C13" s="5" t="n">
        <v>1017</v>
      </c>
    </row>
    <row r="14">
      <c r="A14" s="4" t="inlineStr">
        <is>
          <t>Deferred tax assets</t>
        </is>
      </c>
      <c r="B14" s="5" t="n">
        <v>934</v>
      </c>
      <c r="C14" s="5" t="n">
        <v>947</v>
      </c>
    </row>
    <row r="15">
      <c r="A15" s="4" t="inlineStr">
        <is>
          <t>Total assets</t>
        </is>
      </c>
      <c r="B15" s="5" t="n">
        <v>1030650</v>
      </c>
      <c r="C15" s="5" t="n">
        <v>1038746</v>
      </c>
    </row>
    <row r="16">
      <c r="A16" s="3" t="inlineStr">
        <is>
          <t>Current Liabilities:</t>
        </is>
      </c>
      <c r="B16" s="4" t="inlineStr">
        <is>
          <t xml:space="preserve"> </t>
        </is>
      </c>
      <c r="C16" s="4" t="inlineStr">
        <is>
          <t xml:space="preserve"> </t>
        </is>
      </c>
    </row>
    <row r="17">
      <c r="A17" s="4" t="inlineStr">
        <is>
          <t>Accounts payable and other accrued expenses</t>
        </is>
      </c>
      <c r="B17" s="5" t="n">
        <v>26124</v>
      </c>
      <c r="C17" s="5" t="n">
        <v>28046</v>
      </c>
    </row>
    <row r="18">
      <c r="A18" s="4" t="inlineStr">
        <is>
          <t>Accrued compensation and related expenses</t>
        </is>
      </c>
      <c r="B18" s="5" t="n">
        <v>8717</v>
      </c>
      <c r="C18" s="5" t="n">
        <v>8458</v>
      </c>
    </row>
    <row r="19">
      <c r="A19" s="4" t="inlineStr">
        <is>
          <t>Deferred revenue</t>
        </is>
      </c>
      <c r="B19" s="5" t="n">
        <v>927</v>
      </c>
      <c r="C19" s="5" t="n">
        <v>439</v>
      </c>
    </row>
    <row r="20">
      <c r="A20" s="4" t="inlineStr">
        <is>
          <t>Current portion of operating lease liabilities</t>
        </is>
      </c>
      <c r="B20" s="5" t="n">
        <v>4234</v>
      </c>
      <c r="C20" s="5" t="n">
        <v>3720</v>
      </c>
    </row>
    <row r="21">
      <c r="A21" s="4" t="inlineStr">
        <is>
          <t>Current portion of finance lease liabilities</t>
        </is>
      </c>
      <c r="B21" s="5" t="n">
        <v>191</v>
      </c>
      <c r="C21" s="5" t="n">
        <v>128</v>
      </c>
    </row>
    <row r="22">
      <c r="A22" s="4" t="inlineStr">
        <is>
          <t>Current portion of notes payable</t>
        </is>
      </c>
      <c r="B22" s="5" t="n">
        <v>61</v>
      </c>
      <c r="C22" s="5" t="n">
        <v>60</v>
      </c>
    </row>
    <row r="23">
      <c r="A23" s="4" t="inlineStr">
        <is>
          <t>Total current liabilities</t>
        </is>
      </c>
      <c r="B23" s="5" t="n">
        <v>40254</v>
      </c>
      <c r="C23" s="5" t="n">
        <v>40851</v>
      </c>
    </row>
    <row r="24">
      <c r="A24" s="4" t="inlineStr">
        <is>
          <t>Convertible senior notes, net of discount of $8.9 million and $10.1 million, respectively</t>
        </is>
      </c>
      <c r="B24" s="5" t="n">
        <v>407992</v>
      </c>
      <c r="C24" s="5" t="n">
        <v>406708</v>
      </c>
    </row>
    <row r="25">
      <c r="A25" s="4" t="inlineStr">
        <is>
          <t>Notes payable</t>
        </is>
      </c>
      <c r="B25" s="5" t="n">
        <v>347</v>
      </c>
      <c r="C25" s="5" t="n">
        <v>355</v>
      </c>
    </row>
    <row r="26">
      <c r="A26" s="4" t="inlineStr">
        <is>
          <t>Operating lease liabilities, net of current portion</t>
        </is>
      </c>
      <c r="B26" s="5" t="n">
        <v>27520</v>
      </c>
      <c r="C26" s="5" t="n">
        <v>24721</v>
      </c>
    </row>
    <row r="27">
      <c r="A27" s="4" t="inlineStr">
        <is>
          <t>Finance lease liabilities, net of current portion</t>
        </is>
      </c>
      <c r="B27" s="5" t="n">
        <v>624</v>
      </c>
      <c r="C27" s="5" t="n">
        <v>216</v>
      </c>
    </row>
    <row r="28">
      <c r="A28" s="4" t="inlineStr">
        <is>
          <t>Deferred tax liabilities</t>
        </is>
      </c>
      <c r="B28" s="5" t="n">
        <v>4658</v>
      </c>
      <c r="C28" s="5" t="n">
        <v>4929</v>
      </c>
    </row>
    <row r="29">
      <c r="A29" s="4" t="inlineStr">
        <is>
          <t>Other long-term liabilities</t>
        </is>
      </c>
      <c r="B29" s="5" t="n">
        <v>361</v>
      </c>
      <c r="C29" s="5" t="n">
        <v>451</v>
      </c>
    </row>
    <row r="30">
      <c r="A30" s="4" t="inlineStr">
        <is>
          <t>Contingent consideration</t>
        </is>
      </c>
      <c r="B30" s="5" t="n">
        <v>4639</v>
      </c>
      <c r="C30" s="5" t="n">
        <v>4677</v>
      </c>
    </row>
    <row r="31">
      <c r="A31" s="4" t="inlineStr">
        <is>
          <t>Total liabilities</t>
        </is>
      </c>
      <c r="B31" s="5" t="n">
        <v>486395</v>
      </c>
      <c r="C31" s="5" t="n">
        <v>48290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0 shares authorized; 48,879,018 and 48,334,280 issued and outstanding at June 30, 2023 and December 31, 2022, respectively</t>
        </is>
      </c>
      <c r="B34" s="5" t="n">
        <v>49</v>
      </c>
      <c r="C34" s="5" t="n">
        <v>48</v>
      </c>
    </row>
    <row r="35">
      <c r="A35" s="4" t="inlineStr">
        <is>
          <t>Additional paid-in capital</t>
        </is>
      </c>
      <c r="B35" s="5" t="n">
        <v>1123180</v>
      </c>
      <c r="C35" s="5" t="n">
        <v>1114896</v>
      </c>
    </row>
    <row r="36">
      <c r="A36" s="4" t="inlineStr">
        <is>
          <t>Accumulated deficit</t>
        </is>
      </c>
      <c r="B36" s="5" t="n">
        <v>-566761</v>
      </c>
      <c r="C36" s="5" t="n">
        <v>-542832</v>
      </c>
    </row>
    <row r="37">
      <c r="A37" s="4" t="inlineStr">
        <is>
          <t>Accumulated other comprehensive loss</t>
        </is>
      </c>
      <c r="B37" s="5" t="n">
        <v>-34488</v>
      </c>
      <c r="C37" s="5" t="n">
        <v>-34549</v>
      </c>
    </row>
    <row r="38">
      <c r="A38" s="4" t="inlineStr">
        <is>
          <t>Total stockholders' equity</t>
        </is>
      </c>
      <c r="B38" s="5" t="n">
        <v>544255</v>
      </c>
      <c r="C38" s="5" t="n">
        <v>555838</v>
      </c>
    </row>
    <row r="39">
      <c r="A39" s="4" t="inlineStr">
        <is>
          <t>Total liabilities and stockholders' equity</t>
        </is>
      </c>
      <c r="B39" s="5" t="n">
        <v>1030650</v>
      </c>
      <c r="C39" s="5" t="n">
        <v>1038746</v>
      </c>
    </row>
    <row r="40">
      <c r="A40" s="4" t="inlineStr">
        <is>
          <t>Class A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Class B convertibl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row r="46">
      <c r="A46" s="4" t="inlineStr">
        <is>
          <t>Series C convertibl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6" t="n">
        <v>22275</v>
      </c>
      <c r="C48" s="6" t="n">
        <v>18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13. Leases The Company has operating and finance leases for corporate offices and certain equipment. These leases have remaining lease terms of one year to approximately nine years, some of which include options to extend the leases for multiple renewal periods of five years each. Under the terms of the facilities leases, the Company is required to pay its proportionate share of property taxes, insurance and normal maintenance costs. In October 2022, Cryoport Systems entered into a lease agreement commencing in 2024, for an administrative, global supply chain center and research and development center in Santa Ana, California, in the aggregate rental amount of $27.7 million spanning 10 years. This lease is not included in the balance sheet right-of-use asset and lease liability as it commences in 2024. The components of lease cost were as follows (in thousands): ​ ​ ​ ​ ​ ​ ​ ​ ​ ​ Six Months Ended June 30, ​ 2023 2022 Operating lease cost ​ $ 3,453 ​ $ 2,530 Finance lease cost: ​ ​ ​ ​ ​ ​ Amortization of right-of-use assets ​ ​ 79 ​ ​ 25 Interest on finance lease liabilities ​ ​ 19 ​ ​ 3 ​ ​ ​ 98 ​ ​ 28 Total lease cost ​ ​ 3,551 ​ ​ 2,558 ​ Other information related to leases was as follows (in thousands): ​ ​ ​ ​ ​ ​ ​ ​ Supplemental Cash Flows Information ​ Six Months Ended June 30, ​ 2023 2022 Cash paid for amounts included in the measurement of lease liabilities: ​ ​ ​ ​ Operating cash flows from operating leases $ 3,323 ​ $ 2,444 Operating cash flows from finance leases $ 89 ​ $ 28 Financing cash flows from finance leases ​ $ 70 ​ $ 18 Right-of-use assets obtained in exchange for lease liabilities (in thousands): ​ ​ ​ ​ ​ ​ Operating leases $ 5,603 ​ $ 2,103 Finance leases ​ $ 538 ​ $ — ​ ​ ​ ​ ​ ​ ​ ​ ​ June 30, ​ December 31, ​ 2023 2022 Weighted-Average Remaining Lease Term ​ ​ ​ Operating leases 11.8 years 12.4 years Finance leases 4.4 years 3.4 years ​ ​ ​ ​ ​ ​ Weighted-Average Discount Rate ​ ​ ​ ​ Operating leases 9.3 % 9.5 % Finance leases 8.4 % 7.8 % ​ Future minimum lease payments under non-cancellable leases that have commenced as of June 30, 2023 were as follows (in thousands): ​ ​ ​ ​ ​ ​ ​ ​ ​ ​ Operating ​ Finance Years Ending December 31 Leases Leases 2023 (excluding the three months ended June 30, 2023) ​ $ 3,346 ​ $ 140 2024 ​ 6,508 ​ ​ 222 2025 ​ 5,481 ​ ​ 218 2026 ​ 4,750 ​ ​ 191 2027 ​ 4,189 ​ ​ 107 Thereafter ​ ​ 29,541 ​ ​ 96 Total future minimum lease payments ​ 53,815 ​ ​ 974 Less imputed interest ​ (22,061) ​ ​ (159) Total ​ $ 31,754 ​ $ 815 ​ ​ ​ ​ ​ ​ ​ ​ ​ ​ Operating ​ Finance Reported as of June 30, 2023 Leases Leases Current lease liabilities ​ $ 4,234 ​ $ 191 Noncurrent lease liabilities ​ 27,520 ​ ​ 624 Total ​ $ 31,754 ​ $ 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4. Commitments and Contingencies MVE Biological Solutions Fire On January 25, 2022, a fire occurred at the MVE Biological Solutions manufacturing facility (“New Prague fire”) located in New Prague, Minnesota. The New Prague facility manufactures aluminum dewars and is one of MVE Biological Solutions’ three global manufacturing facilities. There were no injuries reported and damage was limited to a portion of the facility. As a consequence of the fire damage, the New Prague manufacturing operations were curtailed on an interim basis until the necessary repairs were completed. Production was resumed at the facility during the week of February 14, 2022 and ramped up production toward the end of the first quarter of 2022. The Company estimated that the revenue impact of the New Prague fire was approximately $9.4 million and was primarily limited to the first quarter of 2022. The New Prague fire resulted in a loss of inventory, fixed assets, and other contents at the site. We have adequate property damage and business interruption insurance under which we filed a claim with the insurance carrier. As of June 30, 2023, the Company received a total of $15.1 million in insurance proceeds, of which the final payment of $2.2 million was received in the first quarter of 2023. For the six months ended June 30, 2023, the Company recognized a gain of $2.6 million related to business interruption insurance proceeds. Proceeds from insurance settlements, except for those directly related to investing activities, were recognized as cash inflows from operating activities. The losses related to such an event are recognized as incurred. Insurance proceeds are recorded to the extent of the losses and then, only if recovery is realized or probable. Any gains in excess of losses are recognized only when the contingencies regarding the recovery are resolved, and the amount is fixed or determinable.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5.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585,000 shares have been designated as Class B Convertible Preferred Stock and 250,000 shares have been designated as 4.0% Series C Convertible Preferred Stock. Repurchase Program In March 2022, the Company’s Board of Directors authorized a repurchase program (the “Repurchase Program”) through December 31, 2025, authorizing the repurchase of common stock and/or convertible senior notes in the amount of up to $100.0 million from time to time, on the open market or otherwise, in such quantities, at such prices, and in such manner as determined by the Company’s management at its discretion. The size and timing of any repurchase will depend on a number of factors, including the market price of the Company’s common stock, general market and economic conditions, and applicable legal requirements. The Company purchased 1,604,994 shares of its common stock under the Repurchase Program during the year ended December 31, 2022, at an average price of $23.63 per share, for an aggregate purchase price of $37.9 million. These shares were returned to the status of authorized but unissued shares of common stock. All share repurchases were made using cash resources and are reported in the period based on the settlement date of the applicable repurchase. No shares were purchased during the six months ended June 30, 2023. Common Stock Reserved for Future Issuance As of June 30, 2023, approximately 18.3 million shares of common stock were issuable upon vesting, conversion or exercise of stock options, restricted stock units, the Convertible Senior Notes and the Series C Preferred Stock, as follows: ​ ​ ​ ​ Exercise of stock options 7,359,724 Vesting of restricted stock units 1,093,390 Conversion of Series C Preferred Stock 5,778,389 Conversion of convertible 2026 Senior Notes ​ 3,422,780 Conversion of convertible 2025 Senior Notes 599,954 Total shares of common stock reserved for future issuances 18,254,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16. Stock-Based Compensation Stock Options During the three and six months ended June 30, 2023 and 2022, we granted stock options at exercise prices equal to or higher than the quoted market price of our common stock on the grant date. The fair value of each option grant was estimated on the date of grant using Black-Scholes with the following weighted average assumptions: ​ ​ ​ ​ ​ ​ ​ ​ June 30, ​ 2023 2022 Expected life (years) ​ 3.8 - 5.2 ​ 3.8 - 5.2 Risk-free interest rate 3.5% - 4.1% ​ 2.1% - 3.6% Volatility ​ 69.9% - 76.2 ​ 67.5% - 76.8% Dividend yield 0% ​ 0%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average of the historical volatility and the implied volatility of our stock commensurate with the expected life of the stock-based award. We do not anticipate paying dividends on the common stock in the foreseeable future. We recognize stock-based compensation cost on a straight-line basis over the vesting period. Stock-based compensation expense is recognized only for those awards that ultimately vest. Total stock-based compensation expense related to all of our share-based payment awards is comprised of the following: ​ ​ ​ ​ ​ ​ ​ ​ ​ ​ ​ ​ ​ ​ ​ ​ Three Months Ended June 30, ​ Six Months Ended June 30, ​ 2023 2022 2023 2022 Cost of revenues ​ $ 575 ​ $ 711 ​ $ 1,050 ​ $ 1,178 Selling, general and administrative ​ 4,766 ​ ​ 4,056 ​ ​ 9,070 ​ ​ 7,347 Engineering and development ​ 459 ​ ​ 491 ​ ​ 864 ​ ​ 858 ​ ​ $ 5,800 ​ $ 5,258 ​ $ 10,984 ​ $ 9,383 ​ A summary of stock option activity is as follows: ​ ​ ​ ​ ​ ​ ​ ​ ​ ​ ​ ​ ​ ​ ​ ​ ​ ​ ​ Weighted- ​ ​ ​ ​ ​ ​ ​ Weighted- ​ Average ​ ​ ​ ​ ​ ​ ​ Average ​ Remaining ​ Aggregate ​ ​ Number of ​ Exercise ​ Contractual ​ Intrinsic ​ Shares Price/Share Term (Years) Value (1) Outstanding — December 31, 2022 7,340,521 ​ $ 15.10 — ​ — Granted (weighted-average fair value of $12.65 per share) ​ 376,197 ​ ​ 21.43 ​ — ​ ​ — Exercised (335,614) ​ ​ 3.87 — ​ — Forfeited (21,380) ​ ​ 35.02 — ​ — Outstanding — June 30, 2023 7,359,724 ​ $ 15.87 ​ 4.8 ​ $ 43,495 Vested (exercisable) — June 30, 2023 6,097,926 ​ $ 12.94 ​ 4.4 ​ $ 43,378 Expected to vest after June 30, 2023 (unexercisable) 1,261,798 ​ $ 30.04 ​ 6.2 ​ $ 117 (1) Aggregate intrinsic value represents the difference between the exercise price of the option and the closing market price of our common stock on June 30, 2023, which was $17.25 per share. Total intrinsic value of options exercised during the six months ended June 30, 2023 and 2022 was $5.9 million and $3.1 million, respectively. As of June 30, 2023, there was unrecognized compensation expense of $21.1 million related to unvested stock options, which we expect to recognize over a weighted average period of 2.1 years. As of June 30, 2023, the Company had 813,811 shares available for future awards under the Cryoport Inc. 2018 Omnibus Equity Incentive Plan. Restricted stock units A summary of our restricted stock unit activity is as follows: ​ ​ ​ ​ ​ ​ ​ ​ ​ ​ ​ Weighted Average ​ ​ Number of Restricted ​ Fair Value per ​ Stock Units Share Outstanding – December 31, 2022 ​ 727,984 ​ $ 38.32 Granted 603,261 ​ ​ 20.31 Share issuance ​ (209,124) ​ ​ 37.6 Forfeited (28,731) ​ ​ 33.43 Outstanding – June 30, 2023 1,093,390 ​ $ 28.65 ​ For the three months ended June 30, 2023 and 2022, we recorded stock-based compensation expense on our issued restricted stock units of $2.5 million and $2.1 million, respectively. For the six months ended June 30, 2023 and 2022, we recorded stock-based compensation expense on our issued restricted stock units of $4.6 million and $3.5 million, respectively. As of June 30, 2023 there was unrecognized compensation expense of $28.2 million related to unvested restricted stock units, which we expect to recognize over a weighted average period of 2.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Foreign Currency Transactions</t>
        </is>
      </c>
      <c r="B4" s="4" t="inlineStr">
        <is>
          <t>Foreign Currency Transactions Management has determined that the functional currency of its subsidiaries is the local currency. Assets and liabilities of foreign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loss adjustment totaled $3.0 million and $8.6 million for the six months ended June 30, 2023 and 2022, respectively. Foreign currency gains and losses from transactions denominated in other than respective local currencies are included in earnings.</t>
        </is>
      </c>
    </row>
    <row r="5">
      <c r="A5" s="4" t="inlineStr">
        <is>
          <t>Recently Adopted Accounting Pronouncements</t>
        </is>
      </c>
      <c r="B5" s="4" t="inlineStr">
        <is>
          <t>Recently Adopted Accounting Pronouncements In September 2022, the Financial Accounting Standards Board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We adopted ASU 2022-04 on January 1, 2023. The adoption of this standard did not have an impact on the Company’s consolidated financial statements or disclosures as the Company currently does not have supplier finance programs.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 offs for financing receivables and net investment in leases by year of origination in the vintage disclosures. For entities, such as Cryoport, that had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We adopted ASU 2021-08 on January 1, 2023. The adoption of this standard did not have a material impact on the Company’s consolidated financial statements or disclosure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was a smaller reporting company as of November 15, 2019, the determination date. We adopted ASU 2016-13 on January 1, 2023. Based on the composition of the Company’s accounts receivable, investment portfolio, and other financial assets, including current market conditions and historical credit loss activity, the adoption of this standard did not have a material impact on the Company’s consolidated financial statements or disclosures. Specifically, the Company’s estimate of expected credit losses as of June 30, 2023, using its expected credit loss evaluation process described above, resulted in no adjustments to the provision for credit losses and no cumulative-effect adjustment to accumulated deficit on the adoption date of the standard. Accounting Guidance Issued but Not Adopted at June 30, 2023 In June 2022, the FASB issued ASU 2022-03, “Fair Value Measurement (Topic 820): Fair Value Measurement of Equity Securities Subject to Contractual Sale Restrictions,” which amends the guidance in Topic 820,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Concentrations and Geographic Information (Tables)</t>
        </is>
      </c>
      <c r="B1" s="2" t="inlineStr">
        <is>
          <t>6 Months Ended</t>
        </is>
      </c>
    </row>
    <row r="2">
      <c r="B2" s="2" t="inlineStr">
        <is>
          <t>Jun. 30, 2023</t>
        </is>
      </c>
    </row>
    <row r="3">
      <c r="A3" s="3" t="inlineStr">
        <is>
          <t>Revenue, Concentrations and Geographic Information</t>
        </is>
      </c>
      <c r="B3" s="4" t="inlineStr">
        <is>
          <t xml:space="preserve"> </t>
        </is>
      </c>
    </row>
    <row r="4">
      <c r="A4" s="4" t="inlineStr">
        <is>
          <t>Schedule of disaggregation of revenue by major markets</t>
        </is>
      </c>
      <c r="B4" s="4" t="inlineStr">
        <is>
          <t>The following table disaggregates our revenues by major markets for the three and six months ended June 30, 2023 and 2022 (in thousands): ​ ​ ​ ​ ​ ​ ​ ​ ​ ​ ​ ​ ​ ​ ​ ​ Three Months Ended ​ Six Months Ended ​ ​ June 30, ​ June 30, ​ 2023 2022 2023 2022 Biopharma/Pharma ​ $ 46,533 ​ $ 52,591 ​ $ 97,655 ​ $ 95,601 Animal Health ​ 7,873 ​ ​ 9,285 ​ ​ 16,736 ​ ​ 16,079 Reproductive Medicine ​ ​ 2,615 ​ ​ 2,277 ​ ​ 5,447 ​ ​ 4,775 Total revenues ​ $ 57,021 ​ $ 64,153 ​ $ 119,838 ​ $ 116,455</t>
        </is>
      </c>
    </row>
    <row r="5">
      <c r="A5" s="4" t="inlineStr">
        <is>
          <t>Schedule of geographical revenues, by origin</t>
        </is>
      </c>
      <c r="B5" s="4" t="inlineStr">
        <is>
          <t>Our geographical revenues, by origin, for the three and six months ended June 30, 2023 and 2022, were as follows (in thousands): ​ ​ ​ ​ ​ ​ ​ ​ ​ ​ ​ ​ ​ ​ ​ ​ Three Months Ended ​ Six Months Ended ​ ​ June 30, ​ June 30, ​ 2023 2022 2023 2022 Americas ​ $ 31,164 ​ $ 34,893 ​ $ 64,781 ​ $ 62,771 Europe, the Middle East, and Africa (EMEA) ​ 15,112 ​ ​ 16,854 ​ ​ 33,271 ​ ​ 33,041 Asia Pacific (APAC) ​ 10,745 ​ ​ 12,406 ​ ​ 21,786 ​ ​ 20,643 Total revenues ​ $ 57,021 ​ $ 64,153 ​ $ 119,838 ​ $ 116,455</t>
        </is>
      </c>
    </row>
    <row r="6">
      <c r="A6" s="4" t="inlineStr">
        <is>
          <t>Schedule of roll-forward of the allowance for credit losses</t>
        </is>
      </c>
      <c r="B6" s="4" t="inlineStr">
        <is>
          <t>​ ​ ​ ​ ​ Balance at January 1, 2023 $ 1,275 Change in expected credit losses ​ (10) Write-offs, net of recoveries ​ ​ (59) Balance at June 30, 2023 ​ $ 1,2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amounts used in computing net loss per share</t>
        </is>
      </c>
      <c r="B4" s="4" t="inlineStr">
        <is>
          <t>The following shows the amounts used in computing net loss per share (in thousands except per share data): ​ ​ ​ ​ ​ ​ ​ ​ ​ ​ ​ ​ ​ ​ ​ Three Months Ended June 30, ​ Six Months Ended June 30, ​ 2023 2022 2023 2022 Net loss ​ $ (18,355) ​ $ (9,177) ​ $ (23,929) ​ $ (22,581) Paid-in-kind dividend on Series C convertible preferred stock ​ (2,000) ​ ​ (2,000) ​ ​ (4,000) ​ ​ (4,000) Net loss attributable to common shareholders ​ $ (20,355) ​ $ (11,177) ​ $ (27,929) ​ $ (26,581) Weighted average common shares issued and outstanding - basic and diluted ​ ​ 48,709,384 ​ ​ 48,792,559 ​ ​ 48,536,901 ​ ​ 49,467,691 Basic and diluted net loss per share ​ $ (0.42) ​ $ (0.23) ​ $ (0.58) ​ $ (0.54)</t>
        </is>
      </c>
    </row>
    <row r="5">
      <c r="A5" s="4" t="inlineStr">
        <is>
          <t>Schedule of the number of shares excluded from the computation of diluted loss per share</t>
        </is>
      </c>
      <c r="B5" s="4" t="inlineStr">
        <is>
          <t>​ ​ ​ ​ ​ ​ ​ ​ ​ ​ ​ ​ Three Months Ended June 30, ​ Six Months Ended June 30, ​ 2023 2022 2023 2022 Stock options 3,012,284 ​ 3,457,046 ​ 3,100,326 ​ 3,845,882 Restricted stock units ​ 1,093,390 ​ 709,481 ​ 1,093,390 ​ 709,481 Series C convertible preferred stock ​ 5,778,389 ​ 5,552,919 ​ 5,778,389 ​ 5,552,919 Conversion of 2026 Senior Notes ​ 3,422,780 ​ 3,422,780 ​ 3,422,780 ​ 3,422,780 Conversion of 2025 Senior Notes 599,954 ​ 599,954 ​ 599,954 ​ 599,954 ​ 13,906,797 ​ 13,742,180 ​ 13,994,839 ​ 14,131,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3</t>
        </is>
      </c>
    </row>
    <row r="3">
      <c r="A3" s="3" t="inlineStr">
        <is>
          <t>Cash, Cash Equivalents and Short-Term Investments</t>
        </is>
      </c>
      <c r="B3" s="4" t="inlineStr">
        <is>
          <t xml:space="preserve"> </t>
        </is>
      </c>
    </row>
    <row r="4">
      <c r="A4" s="4" t="inlineStr">
        <is>
          <t>Schedule of cash, cash equivalents and short-term investments</t>
        </is>
      </c>
      <c r="B4" s="4" t="inlineStr">
        <is>
          <t>Cash, cash equivalents and short-term investments consisted of the following as of June 30, 2023 and December 31, 2022 (in thousands): ​ ​ ​ ​ ​ ​ ​ ​ ​ ​ June 30, ​ December 31, ​ 2023 2022 Cash ​ $ 34,168 ​ $ 34,752 Cash equivalents: ​ ​ ​ ​ ​ Money market mutual fund ​ 33,146 ​ ​ 1,843 Total cash and cash equivalents ​ 67,314 ​ ​ 36,595 Short-term investments: ​ ​ ​ ​ ​ U.S. Treasury notes and bills ​ 150,810 ​ ​ 190,718 Mutual funds ​ 99,882 ​ ​ 99,777 Corporate debt securities ​ ​ 186,668 ​ ​ 196,233 Total short-term investments ​ 437,360 ​ ​ 486,728 Cash, cash equivalents and short-term investments ​ $ 504,674 ​ $ 523,323</t>
        </is>
      </c>
    </row>
    <row r="5">
      <c r="A5" s="4" t="inlineStr">
        <is>
          <t>Schedule of available-for-sale investments</t>
        </is>
      </c>
      <c r="B5" s="4" t="inlineStr">
        <is>
          <t>The amortized cost, gross unrealized gains, gross unrealized losses and fair value of available-for-sale investments by type of security at June 30, 2023 were as follows (in thousands): ​ ​ ​ ​ ​ ​ ​ ​ ​ ​ ​ ​ ​ ​ ​ ​ Amortized ​ Unrealized ​ Unrealized ​ ​ ​ ​ Cost Gains Losses Fair Value U.S. Treasury notes ​ $ 149,221 ​ $ 1,621 ​ $ (32) ​ $ 150,810 Corporate debt securities ​ ​ 185,805 ​ ​ 1,113 ​ ​ (250) ​ ​ 186,668 Total available-for-sale investments ​ $ 335,026 ​ $ 2,734 ​ $ (282) ​ $ 337,478 The amortized cost, gross unrealized gains, gross unrealized losses and fair value of available-for-sale investments by type of security at December 31, 2022 were as follows (in thousands): ​ ​ ​ ​ ​ ​ ​ ​ ​ ​ ​ ​ ​ ​ ​ ​ Amortized ​ Unrealized ​ Unrealized ​ ​ ​ ​ Cost Gains Losses Fair Value U.S. Treasury notes ​ $ 199,626 $ 5 ​ $ (8,913) ​ $ 190,718 Corporate debt securities ​ ​ 210,764 ​ 1,243 ​ (15,774) ​ ​ 196,233 Total available-for-sale investments ​ $ 410,390 $ 1,248 ​ $ (24,687) ​ $ 386,951</t>
        </is>
      </c>
    </row>
    <row r="6">
      <c r="A6" s="4" t="inlineStr">
        <is>
          <t>Schedule of investments based on stated contractual maturities</t>
        </is>
      </c>
      <c r="B6" s="4" t="inlineStr">
        <is>
          <t>The following table summarizes the fair value of available-for-sale investments based on stated contractual maturities as of June 30, 2023: ​ ​ ​ ​ ​ ​ ​ ​ ​ Amortized Cost Fair Value Due within one year ​ $ 125,428 ​ $ 127,084 Due after one year through five years ​ 209,598 ​ ​ 210,394 Due after five years through ten years ​ ​ — ​ ​ — Total ​ $ 335,026 ​ $ 337,478 The following table summarizes the fair value of available-for-sale investments based on stated contractual maturities as of December 31, 2022: ​ ​ ​ ​ ​ ​ ​ ​ ​ Amortized Cost Fair Value Due within one year ​ $ 129,568 ​ $ 126,776 Due after one year through five years ​ 280,822 ​ ​ 260,175 Due after five years through ten years ​ ​ — ​ ​ — Total ​ $ 410,390 ​ $ 386,951</t>
        </is>
      </c>
    </row>
    <row r="7">
      <c r="A7" s="4" t="inlineStr">
        <is>
          <t>Schedule of gross unrealized losses and fair value of available-for-sale debt securities, aggregated by investment category and length of time that individual securities have been in a continuous unrealized loss position</t>
        </is>
      </c>
      <c r="B7" s="4" t="inlineStr">
        <is>
          <t>The following table shows the Company’s gross unrealized losses and fair value of available-for-sale debt securities, aggregated by investment category and length of time that individual securities have been in a continuous unrealized loss position at June 30, 2023: ​ ​ ​ ​ ​ ​ ​ ​ ​ ​ ​ ​ ​ ​ ​ ​ ​ ​ ​ ​ ​ Less than 12 Months ​ 12 Months or More ​ Total ​ ​ ​ ​ ​ Unrealized ​ ​ ​ ​ Unrealized ​ ​ ​ ​ Unrealized ​ ​ Fair Value Losses Fair Value Losses Fair Value Losses U.S. Treasury notes $ 2,675 ​ $ (19) ​ $ 148,135 ​ $ (13) ​ $ 150,810 ​ $ (32) Corporate debt securities ​ 19,601 ​ ​ (33) ​ ​ 167,067 ​ ​ (217) ​ ​ 186,668 ​ ​ (250) Total ​ $ 22,276 ​ $ (52) ​ $ 315,202 ​ $ (230) ​ $ 337,478 ​ $ (282)</t>
        </is>
      </c>
    </row>
    <row r="8">
      <c r="A8" s="4" t="inlineStr">
        <is>
          <t>Schedule of unrealized losses related to equity securities held</t>
        </is>
      </c>
      <c r="B8" s="4" t="inlineStr">
        <is>
          <t>Unrealized losses during 2023 and 2022 related to equity securities held at June 30, 2023 and 2022 are as follows (in thousands): ​ ​ ​ ​ ​ ​ ​ ​ ​ ​ Six Months Ended June 30, ​ 2023 2022 Net losses recognized during the six months on equity securities ​ $ (1,405) ​ $ (8,556) Less: net gains (losses) recognized during the year on equity securities sold during the period ​ 1,510 ​ ​ — Unrealized losses recognized during the six months on equity securities still held at June 30, 2023 and 2022 ​ $ 105 ​ $ (8,5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hierarchy</t>
        </is>
      </c>
      <c r="B4" s="4" t="inlineStr">
        <is>
          <t>The carrying values of our assets that are required to be measured at fair value on a recurring basis as of June 30, 2023 and 2022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June 30, 2023 ​ ​ ​ ​ Assets: ​ ​ ​ ​ Money market mutual fund ​ $ 33,146 ​ $ — ​ $ — ​ $ 33,146 Mutual funds ​ 99,882 ​ ​ — ​ ​ — ​ ​ 99,882 U.S. Treasury notes ​ 150,810 ​ ​ — ​ ​ — ​ ​ 150,810 Corporate debt securities ​ ​ 186,668 ​ ​ — ​ ​ — ​ ​ 186,668 ​ ​ $ 470,506 ​ $ — ​ $ — ​ $ 470,506 Liabilities: ​ ​ ​ ​ ​ ​ ​ ​ ​ ​ ​ ​ Convertible Senior Notes ​ $ — ​ $ 407,992 ​ $ — ​ $ 407,992 Contingent consideration ​ ​ — ​ ​ — ​ ​ 4,639 ​ ​ 4,639 ​ ​ $ — ​ $ 407,992 ​ $ 4,639 ​ $ 412,631 ​ ​ ​ ​ ​ ​ ​ ​ ​ ​ ​ ​ ​ ​ ​ ​ Fair Value Measurements ​ Level 1 Level 2 Level 3 Total December 31, 2022 ​ ​ ​ ​ ​ ​ ​ ​ ​ ​ ​ ​ Assets: ​ ​ ​ ​ Money market mutual fund ​ $ 1,843 ​ $ — ​ $ — ​ $ 1,843 Mutual funds ​ 99,777 ​ — ​ — ​ 99,777 U.S. Treasury notes ​ ​ 190,718 ​ ​ — ​ ​ — ​ ​ 190,718 Corporate debt securities ​ 196,233 ​ — ​ — ​ 196,233 ​ ​ $ 488,571 ​ $ — ​ $ — ​ $ 488,571 Liabilities: ​ ​ ​ ​ ​ ​ ​ ​ ​ ​ ​ ​ Convertible Senior Notes ​ $ — ​ $ 406,708 ​ $ — ​ $ 406,708 Contingent consideration ​ ​ — ​ ​ — ​ ​ 4,677 ​ ​ 4,677 ​ ​ $ — ​ $ 406,708 ​ $ 4,677 ​ $ 411,385</t>
        </is>
      </c>
    </row>
    <row r="5">
      <c r="A5" s="4" t="inlineStr">
        <is>
          <t>Schedule of estimated fair values and the carrying values</t>
        </is>
      </c>
      <c r="B5" s="4" t="inlineStr">
        <is>
          <t>The following table presents the estimated fair values and the carrying values (in thousands): ​ ​ ​ ​ ​ ​ ​ ​ ​ ​ ​ ​ ​ ​ ​ June 30, 2023 ​ December 31, 2022 ​ Carrying Value Fair Value Carrying Value Fair Value 2026 Senior Notes ​ $ 393,853 ​ $ 307,879 ​ $ 392,621 ​ $ 290,132 2025 Senior Notes ​ $ 14,139 ​ $ 12,869 ​ $ 14,087 ​ $ 12,373</t>
        </is>
      </c>
    </row>
    <row r="6">
      <c r="A6" s="4" t="inlineStr">
        <is>
          <t>Schedule of losses recognized in earnings and the change in net assets related to the contingent consideration</t>
        </is>
      </c>
      <c r="B6" s="4" t="inlineStr">
        <is>
          <t>The losses recognized in earnings and the change in net assets related to the contingent consideration at June 30, 2023 were as follows (in thousands): ​ ​ ​ ​ ​ ​ ​ ​ ​ ​ ​ ​ ​ ​ ​ ​ ​ ​ ​ Fair Value ​ Losses ​ ​ ​ ​ Foreign ​ Fair Value ​ ​ December 31, ​ recognized in ​ ​ ​ ​ Currency ​ June 30, ​ ​ 2022 ​ earnings Payments ​ Adjustment ​ 2023 2021 Acquisitions $ 902 $ 126 ​ $ — $ (15) $ 1,013 2022 Acquisitions ​ 3,775 ​ 77 ​ ​ (271) ​ 45 ​ 3,626 ​ ​ $ 4,677 ​ $ 203 ​ $ (271) ​ $ 30 ​ $ 4,6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ies</t>
        </is>
      </c>
      <c r="B4" s="4" t="inlineStr">
        <is>
          <t>Inventories consist of the following (in thousands): ​ ​ ​ ​ ​ ​ ​ ​ ​ June 30, December 31, ​ ​ 2023 ​ 2022 Raw materials ​ $ 17,357 ​ $ 18,287 Work-in-process ​ 1,054 ​ 895 Finished goods ​ 10,410 ​ 8,496 Total ​ $ 28,821 ​ $ 27,6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Consolidated Balance Sheets (Parenthetical) - USD ($) $ in Millions</t>
        </is>
      </c>
      <c r="B1" s="2" t="inlineStr">
        <is>
          <t>6 Months Ended</t>
        </is>
      </c>
      <c r="C1" s="2" t="inlineStr">
        <is>
          <t>12 Months Ended</t>
        </is>
      </c>
    </row>
    <row r="2">
      <c r="B2" s="2" t="inlineStr">
        <is>
          <t>Jun. 30, 2023</t>
        </is>
      </c>
      <c r="C2" s="2" t="inlineStr">
        <is>
          <t>Dec. 31, 2022</t>
        </is>
      </c>
    </row>
    <row r="3">
      <c r="A3" s="4" t="inlineStr">
        <is>
          <t>Convertible senior notes, discount</t>
        </is>
      </c>
      <c r="B3" s="7" t="n">
        <v>8.9</v>
      </c>
      <c r="C3" s="7" t="n">
        <v>10.1</v>
      </c>
    </row>
    <row r="4">
      <c r="A4" s="4" t="inlineStr">
        <is>
          <t>Preferred stock, par value per share (in dollars per share)</t>
        </is>
      </c>
      <c r="B4" s="8" t="n">
        <v>0.001</v>
      </c>
      <c r="C4" s="8" t="n">
        <v>0.001</v>
      </c>
    </row>
    <row r="5">
      <c r="A5" s="4" t="inlineStr">
        <is>
          <t>Preferred stock, shares authorized</t>
        </is>
      </c>
      <c r="B5" s="5" t="n">
        <v>2500000</v>
      </c>
      <c r="C5" s="5" t="n">
        <v>2500000</v>
      </c>
    </row>
    <row r="6">
      <c r="A6" s="4" t="inlineStr">
        <is>
          <t>Common stock, par value per share (in dollars per share)</t>
        </is>
      </c>
      <c r="B6" s="8" t="n">
        <v>0.001</v>
      </c>
      <c r="C6" s="8" t="n">
        <v>0.001</v>
      </c>
    </row>
    <row r="7">
      <c r="A7" s="4" t="inlineStr">
        <is>
          <t>Common stock, shares authorized</t>
        </is>
      </c>
      <c r="B7" s="5" t="n">
        <v>100000000</v>
      </c>
      <c r="C7" s="5" t="n">
        <v>100000000</v>
      </c>
    </row>
    <row r="8">
      <c r="A8" s="4" t="inlineStr">
        <is>
          <t>Common stock, shares issued</t>
        </is>
      </c>
      <c r="B8" s="5" t="n">
        <v>48879018</v>
      </c>
      <c r="C8" s="5" t="n">
        <v>48334280</v>
      </c>
    </row>
    <row r="9">
      <c r="A9" s="4" t="inlineStr">
        <is>
          <t>Common stock, shares outstanding</t>
        </is>
      </c>
      <c r="B9" s="5" t="n">
        <v>48879018</v>
      </c>
      <c r="C9" s="5" t="n">
        <v>48334280</v>
      </c>
    </row>
    <row r="10">
      <c r="A10" s="4" t="inlineStr">
        <is>
          <t>Class A convertible preferred stock</t>
        </is>
      </c>
      <c r="B10" s="4" t="inlineStr">
        <is>
          <t xml:space="preserve"> </t>
        </is>
      </c>
      <c r="C10" s="4" t="inlineStr">
        <is>
          <t xml:space="preserve"> </t>
        </is>
      </c>
    </row>
    <row r="11">
      <c r="A11" s="4" t="inlineStr">
        <is>
          <t>Preferred stock, par value per share (in dollars per share)</t>
        </is>
      </c>
      <c r="B11" s="8" t="n">
        <v>0.001</v>
      </c>
      <c r="C11" s="8" t="n">
        <v>0.001</v>
      </c>
    </row>
    <row r="12">
      <c r="A12" s="4" t="inlineStr">
        <is>
          <t>Preferred stock, shares authorized</t>
        </is>
      </c>
      <c r="B12" s="5" t="n">
        <v>800000</v>
      </c>
      <c r="C12" s="5" t="n">
        <v>800000</v>
      </c>
    </row>
    <row r="13">
      <c r="A13" s="4" t="inlineStr">
        <is>
          <t>Preferred stock, shares issued</t>
        </is>
      </c>
      <c r="B13" s="5" t="n">
        <v>0</v>
      </c>
      <c r="C13" s="5" t="n">
        <v>0</v>
      </c>
    </row>
    <row r="14">
      <c r="A14" s="4" t="inlineStr">
        <is>
          <t>Preferred stock, shares outstanding</t>
        </is>
      </c>
      <c r="B14" s="5" t="n">
        <v>0</v>
      </c>
      <c r="C14" s="5" t="n">
        <v>0</v>
      </c>
    </row>
    <row r="15">
      <c r="A15" s="4" t="inlineStr">
        <is>
          <t>Class B convertible preferred stock</t>
        </is>
      </c>
      <c r="B15" s="4" t="inlineStr">
        <is>
          <t xml:space="preserve"> </t>
        </is>
      </c>
      <c r="C15" s="4" t="inlineStr">
        <is>
          <t xml:space="preserve"> </t>
        </is>
      </c>
    </row>
    <row r="16">
      <c r="A16" s="4" t="inlineStr">
        <is>
          <t>Preferred stock, par value per share (in dollars per share)</t>
        </is>
      </c>
      <c r="B16" s="8" t="n">
        <v>0.001</v>
      </c>
      <c r="C16" s="8" t="n">
        <v>0.001</v>
      </c>
    </row>
    <row r="17">
      <c r="A17" s="4" t="inlineStr">
        <is>
          <t>Preferred stock, shares authorized</t>
        </is>
      </c>
      <c r="B17" s="5" t="n">
        <v>585000</v>
      </c>
      <c r="C17" s="5" t="n">
        <v>585000</v>
      </c>
    </row>
    <row r="18">
      <c r="A18" s="4" t="inlineStr">
        <is>
          <t>Preferred stock, shares issued</t>
        </is>
      </c>
      <c r="B18" s="5" t="n">
        <v>0</v>
      </c>
      <c r="C18" s="5" t="n">
        <v>0</v>
      </c>
    </row>
    <row r="19">
      <c r="A19" s="4" t="inlineStr">
        <is>
          <t>Preferred stock, shares outstanding</t>
        </is>
      </c>
      <c r="B19" s="5" t="n">
        <v>0</v>
      </c>
      <c r="C19" s="5" t="n">
        <v>0</v>
      </c>
    </row>
    <row r="20">
      <c r="A20" s="4" t="inlineStr">
        <is>
          <t>Conversion of Series C Preferred Stock</t>
        </is>
      </c>
      <c r="B20" s="4" t="inlineStr">
        <is>
          <t xml:space="preserve"> </t>
        </is>
      </c>
      <c r="C20" s="4" t="inlineStr">
        <is>
          <t xml:space="preserve"> </t>
        </is>
      </c>
    </row>
    <row r="21">
      <c r="A21" s="4" t="inlineStr">
        <is>
          <t>Preferred stock, par value per share (in dollars per share)</t>
        </is>
      </c>
      <c r="B21" s="8" t="n">
        <v>0.001</v>
      </c>
      <c r="C21" s="8" t="n">
        <v>0.001</v>
      </c>
    </row>
    <row r="22">
      <c r="A22" s="4" t="inlineStr">
        <is>
          <t>Preferred stock, shares authorized</t>
        </is>
      </c>
      <c r="B22" s="5" t="n">
        <v>250000</v>
      </c>
      <c r="C22" s="5" t="n">
        <v>250000</v>
      </c>
    </row>
    <row r="23">
      <c r="A23" s="4" t="inlineStr">
        <is>
          <t>Preferred stock, shares issued</t>
        </is>
      </c>
      <c r="B23" s="5" t="n">
        <v>200000</v>
      </c>
      <c r="C23" s="5" t="n">
        <v>200000</v>
      </c>
    </row>
    <row r="24">
      <c r="A24" s="4" t="inlineStr">
        <is>
          <t>Preferred stock, shares outstanding</t>
        </is>
      </c>
      <c r="B24" s="5" t="n">
        <v>200000</v>
      </c>
      <c r="C24" s="5" t="n">
        <v>2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t>
        </is>
      </c>
      <c r="B3" s="4" t="inlineStr">
        <is>
          <t xml:space="preserve"> </t>
        </is>
      </c>
    </row>
    <row r="4">
      <c r="A4" s="4" t="inlineStr">
        <is>
          <t>Schedule of goodwill</t>
        </is>
      </c>
      <c r="B4" s="4" t="inlineStr">
        <is>
          <t>The following table represents the changes in the carrying value of goodwill for the six months ended June 30, 2023 and 2022 (in thousands): ​ ​ ​ ​ ​ ​ ​ ​ ​ ​ June 30, ​ 2023 2022 Balance at beginning of year $ 151,117 ​ $ 146,954 Foreign currency adjustment ​ (1,809) ​ ​ (4,369) Goodwill related to CTSA and F-airGate acquisitions ​ ​ — ​ ​ 2,616 Total $ 149,308 ​ $ 145,201</t>
        </is>
      </c>
    </row>
    <row r="5">
      <c r="A5" s="4" t="inlineStr">
        <is>
          <t>Schedule of intangible assets</t>
        </is>
      </c>
      <c r="B5" s="4" t="inlineStr">
        <is>
          <t>The following table presents our intangible assets as of June 30, 2023 (in thousands): ​ ​ ​ ​ ​ ​ ​ ​ ​ ​ ​ ​ ​ ​ ​ ​ ​ ​ ​ ​ ​ Weighted ​ ​ ​ ​ ​ ​ Net ​ Average ​ ​ Gross ​ Accumulated ​ Carrying ​ Amortization ​ Amount Amortization Amount Period (years) Non-compete agreement ​ $ 390 ​ $ 318 ​ $ 72 ​ 1 Technology ​ ​ 47,178 ​ ​ 9,086 ​ ​ 38,092 ​ 10 Customer relationships ​ ​ 131,326 ​ ​ 25,423 ​ ​ 105,903 ​ 12 Trade name/trademark ​ ​ 818 ​ ​ 180 ​ ​ 638 ​ 12 Agent network ​ ​ 10,871 ​ ​ 6,724 ​ ​ 4,147 ​ 2 Order backlog ​ ​ 2,600 ​ ​ 2,600 ​ ​ — ​ — Land use rights ​ ​ 2,255 ​ ​ 269 ​ ​ 1,986 ​ 35 Patents and trademarks ​ ​ 44,166 ​ ​ 12 ​ ​ 44,154 ​ — Total ​ $ 239,604 ​ $ 44,612 ​ $ 194,992 ​ ​ ​ The following table presents our intangible assets as of December 31, 2022 (in thousands): ​ ​ ​ ​ ​ ​ ​ ​ ​ ​ ​ ​ ​ ​ ​ ​ ​ ​ ​ ​ ​ Weighted ​ ​ ​ ​ ​ ​ Net ​ Average ​ ​ Gross ​ Accumulated ​ Carrying ​ Amortization ​ Amount Amortization Amount Period (years) Non-compete agreement ​ $ 390 ​ $ 280 ​ $ 110 1 Technology ​ ​ 36,592 ​ ​ 8,056 ​ ​ 28,536 ​ 9 Customer relationships ​ ​ 131,716 ​ ​ 21,254 ​ ​ 110,462 ​ 12 Trade name/trademark ​ ​ 820 ​ ​ 158 ​ ​ 662 ​ 13 Agent network ​ ​ 11,667 ​ ​ 6,199 ​ ​ 5,468 ​ 2 Order backlog ​ ​ 2,600 ​ ​ 2,600 ​ ​ — ​ — Land use rights ​ ​ 2,378 ​ ​ 257 ​ ​ 2,121 ​ 35 Patents and trademarks ​ ​ 45,181 ​ ​ 1,531 ​ ​ 43,650 — Total ​ $ 231,344 ​ $ 40,335 ​ $ 191,009 ​ ​</t>
        </is>
      </c>
    </row>
    <row r="6">
      <c r="A6" s="4" t="inlineStr">
        <is>
          <t>Schedule of expected future amortization of intangible assets</t>
        </is>
      </c>
      <c r="B6" s="4" t="inlineStr">
        <is>
          <t>​ ​ ​ ​ ​ Years Ending December 31, Amount Remainder of 2023 (excluding the six months ended June 30, 2023) ​ $ 7,861 2024 ​ 15,124 2025 ​ 13,179 2026 ​ 12,928 2027 ​ 12,795 Thereafter ​ 83,201 ​ ​ $ 145,0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6 Months Ended</t>
        </is>
      </c>
    </row>
    <row r="2">
      <c r="B2" s="2" t="inlineStr">
        <is>
          <t>Jun. 30, 2023</t>
        </is>
      </c>
    </row>
    <row r="3">
      <c r="A3" s="3" t="inlineStr">
        <is>
          <t>Convertible Senior Notes</t>
        </is>
      </c>
      <c r="B3" s="4" t="inlineStr">
        <is>
          <t xml:space="preserve"> </t>
        </is>
      </c>
    </row>
    <row r="4">
      <c r="A4" s="4" t="inlineStr">
        <is>
          <t>Schedule of convertible senior notes payable</t>
        </is>
      </c>
      <c r="B4" s="4" t="inlineStr">
        <is>
          <t>Convertible Senior Notes payable consisted of the following at June 30, 2023 and December 31, 2022 (in thousands): ​ ​ ​ ​ ​ ​ ​ ​ ​ ​ June 30, ​ December 31, ​ 2023 2022 Principal amount of 2025 Senior Notes ​ $ 14,344 ​ $ 14,344 Principal amount of 2026 Senior Notes ​ 402,500 ​ 402,500 Less: unamortized debt issuance costs ​ ​ (8,852) ​ ​ (10,136) Net carrying value of Convertible Senior Notes payable ​ $ 407,992 ​ $ 406,708</t>
        </is>
      </c>
    </row>
    <row r="5">
      <c r="A5" s="4" t="inlineStr">
        <is>
          <t>Schedule of interest expenses incurred in connection with the convertible senior notes</t>
        </is>
      </c>
      <c r="B5" s="4" t="inlineStr">
        <is>
          <t>Interest expense incurred in connection with the Convertible Senior Notes consisted of the following for the three and six months ended June 30, 2023 and 2022 (in thousands): ​ ​ ​ ​ ​ ​ ​ ​ ​ ​ ​ ​ ​ ​ ​ Three Months Ended June 30, ​ Six Months Ended June 30, ​ 2023 2022 2023 2022 Coupon interest ​ $ 862 ​ $ 872 ​ $ 1,725 ​ $ 1,734 Amortization of debt issuance costs ​ ​ 643 ​ ​ 634 ​ ​ 1,283 ​ ​ 1,268 Total interest expense on Convertible Senior Notes ​ $ 1,505 ​ $ 1,506 ​ $ 3,008 ​ $ 3,0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chedule of notes payable</t>
        </is>
      </c>
      <c r="B4" s="4" t="inlineStr">
        <is>
          <t>Notes payable consisted of the following at June 30, 2023 and December 31, 2022 (in thousands): ​ ​ ​ ​ ​ ​ ​ ​ ​ June 30, December 31, ​ ​ 2023 ​ 2022 Principal amount of notes payable ​ $ 408 ​ $ 415 Less: current portion of notes payable ​ (61) ​ ​ (60) Notes payable – long term ​ $ 347 ​ $ 355 ​</t>
        </is>
      </c>
    </row>
    <row r="5">
      <c r="A5" s="4" t="inlineStr">
        <is>
          <t>Schedule of interest expense incurred in connection with the notes payable</t>
        </is>
      </c>
      <c r="B5" s="4" t="inlineStr">
        <is>
          <t>Interest expense incurred in connection with the notes payable consisted of the following for the three and six months ended June 30, 2023 and 2022 (in thousands): ​ ​ ​ ​ ​ ​ ​ ​ ​ ​ ​ ​ ​ ​ ​ ​ Three Months Ended Six Months Ended ​ ​ June 30, ​ June 30, ​ 2023 2022 2023 2022 Interest expense ​ $ 1 ​ $ 2 ​ $ 2 ​ $ 2 Amortization of debt discount ​ — ​ ​ 11 ​ ​ — ​ ​ 21 Total interest expense on notes payable ​ $ 1 ​ $ 13 ​ $ 2 ​ $ 23</t>
        </is>
      </c>
    </row>
    <row r="6">
      <c r="A6" s="4" t="inlineStr">
        <is>
          <t>Schedule of future note payments</t>
        </is>
      </c>
      <c r="B6" s="4" t="inlineStr">
        <is>
          <t>Future note payments as of June 30, 2023 were as follows (in thousands): ​ ​ ​ ​ ​ Years Ending December 31, Amount 2023 (excluding the six months ended June 30, 2023) ​ $ 37 2024 ​ 76 2025 ​ 62 2026 ​ 63 2027 ​ 58 Thereafter ​ 112 Total note maturities ​ $ 4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cost</t>
        </is>
      </c>
      <c r="B4" s="4" t="inlineStr">
        <is>
          <t>The components of lease cost were as follows (in thousands): ​ ​ ​ ​ ​ ​ ​ ​ ​ ​ Six Months Ended June 30, ​ 2023 2022 Operating lease cost ​ $ 3,453 ​ $ 2,530 Finance lease cost: ​ ​ ​ ​ ​ ​ Amortization of right-of-use assets ​ ​ 79 ​ ​ 25 Interest on finance lease liabilities ​ ​ 19 ​ ​ 3 ​ ​ ​ 98 ​ ​ 28 Total lease cost ​ ​ 3,551 ​ ​ 2,558</t>
        </is>
      </c>
    </row>
    <row r="5">
      <c r="A5" s="4" t="inlineStr">
        <is>
          <t>Schedule of other information related to leases</t>
        </is>
      </c>
      <c r="B5" s="4" t="inlineStr">
        <is>
          <t>Other information related to leases was as follows (in thousands): ​ ​ ​ ​ ​ ​ ​ ​ Supplemental Cash Flows Information ​ Six Months Ended June 30, ​ 2023 2022 Cash paid for amounts included in the measurement of lease liabilities: ​ ​ ​ ​ Operating cash flows from operating leases $ 3,323 ​ $ 2,444 Operating cash flows from finance leases $ 89 ​ $ 28 Financing cash flows from finance leases ​ $ 70 ​ $ 18 Right-of-use assets obtained in exchange for lease liabilities (in thousands): ​ ​ ​ ​ ​ ​ Operating leases $ 5,603 ​ $ 2,103 Finance leases ​ $ 538 ​ $ — ​ ​ ​ ​ ​ ​ ​ ​ ​ June 30, ​ December 31, ​ 2023 2022 Weighted-Average Remaining Lease Term ​ ​ ​ Operating leases 11.8 years 12.4 years Finance leases 4.4 years 3.4 years ​ ​ ​ ​ ​ ​ Weighted-Average Discount Rate ​ ​ ​ ​ Operating leases 9.3 % 9.5 % Finance leases 8.4 % 7.8 % ​</t>
        </is>
      </c>
    </row>
    <row r="6">
      <c r="A6" s="4" t="inlineStr">
        <is>
          <t>Schedule of future minimum lease payments under non-cancellable leases</t>
        </is>
      </c>
      <c r="B6" s="4" t="inlineStr">
        <is>
          <t>Future minimum lease payments under non-cancellable leases that have commenced as of June 30, 2023 were as follows (in thousands): ​ ​ ​ ​ ​ ​ ​ ​ ​ ​ Operating ​ Finance Years Ending December 31 Leases Leases 2023 (excluding the three months ended June 30, 2023) ​ $ 3,346 ​ $ 140 2024 ​ 6,508 ​ ​ 222 2025 ​ 5,481 ​ ​ 218 2026 ​ 4,750 ​ ​ 191 2027 ​ 4,189 ​ ​ 107 Thereafter ​ ​ 29,541 ​ ​ 96 Total future minimum lease payments ​ 53,815 ​ ​ 974 Less imputed interest ​ (22,061) ​ ​ (159) Total ​ $ 31,754 ​ $ 815 ​ ​ ​ ​ ​ ​ ​ ​ ​ ​ Operating ​ Finance Reported as of June 30, 2023 Leases Leases Current lease liabilities ​ $ 4,234 ​ $ 191 Noncurrent lease liabilities ​ 27,520 ​ ​ 624 Total ​ $ 31,754 ​ $ 8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common stock were issuable upon exercise of common stock were issuable upon vesting, conversion or exercise of stock options, restricted stock units, the Convertible Senior Notes and the Series C Preferred Stock</t>
        </is>
      </c>
      <c r="B4" s="4" t="inlineStr">
        <is>
          <t>As of June 30, 2023, approximately 18.3 million shares of common stock were issuable upon vesting, conversion or exercise of stock options, restricted stock units, the Convertible Senior Notes and the Series C Preferred Stock, as follows: ​ ​ ​ ​ Exercise of stock options 7,359,724 Vesting of restricted stock units 1,093,390 Conversion of Series C Preferred Stock 5,778,389 Conversion of convertible 2026 Senior Notes ​ 3,422,780 Conversion of convertible 2025 Senior Notes 599,954 Total shares of common stock reserved for future issuances 18,254,2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fair value of each option grant</t>
        </is>
      </c>
      <c r="B4" s="4" t="inlineStr">
        <is>
          <t>​ ​ ​ ​ ​ ​ ​ ​ June 30, ​ 2023 2022 Expected life (years) ​ 3.8 - 5.2 ​ 3.8 - 5.2 Risk-free interest rate 3.5% - 4.1% ​ 2.1% - 3.6% Volatility ​ 69.9% - 76.2 ​ 67.5% - 76.8% Dividend yield 0% ​ 0%</t>
        </is>
      </c>
    </row>
    <row r="5">
      <c r="A5" s="4" t="inlineStr">
        <is>
          <t>Schedule of stock-based compensation expense related to all of our share-based payment awards</t>
        </is>
      </c>
      <c r="B5" s="4" t="inlineStr">
        <is>
          <t>​ ​ ​ ​ ​ ​ ​ ​ ​ ​ ​ ​ ​ ​ ​ ​ Three Months Ended June 30, ​ Six Months Ended June 30, ​ 2023 2022 2023 2022 Cost of revenues ​ $ 575 ​ $ 711 ​ $ 1,050 ​ $ 1,178 Selling, general and administrative ​ 4,766 ​ ​ 4,056 ​ ​ 9,070 ​ ​ 7,347 Engineering and development ​ 459 ​ ​ 491 ​ ​ 864 ​ ​ 858 ​ ​ $ 5,800 ​ $ 5,258 ​ $ 10,984 ​ $ 9,383</t>
        </is>
      </c>
    </row>
    <row r="6">
      <c r="A6" s="4" t="inlineStr">
        <is>
          <t>Schedule of stock option activity</t>
        </is>
      </c>
      <c r="B6" s="4" t="inlineStr">
        <is>
          <t>​ ​ ​ ​ ​ ​ ​ ​ ​ ​ ​ ​ ​ ​ ​ ​ ​ ​ ​ Weighted- ​ ​ ​ ​ ​ ​ ​ Weighted- ​ Average ​ ​ ​ ​ ​ ​ ​ Average ​ Remaining ​ Aggregate ​ ​ Number of ​ Exercise ​ Contractual ​ Intrinsic ​ Shares Price/Share Term (Years) Value (1) Outstanding — December 31, 2022 7,340,521 ​ $ 15.10 — ​ — Granted (weighted-average fair value of $12.65 per share) ​ 376,197 ​ ​ 21.43 ​ — ​ ​ — Exercised (335,614) ​ ​ 3.87 — ​ — Forfeited (21,380) ​ ​ 35.02 — ​ — Outstanding — June 30, 2023 7,359,724 ​ $ 15.87 ​ 4.8 ​ $ 43,495 Vested (exercisable) — June 30, 2023 6,097,926 ​ $ 12.94 ​ 4.4 ​ $ 43,378 Expected to vest after June 30, 2023 (unexercisable) 1,261,798 ​ $ 30.04 ​ 6.2 ​ $ 117 (1) Aggregate intrinsic value represents the difference between the exercise price of the option and the closing market price of our common stock on June 30, 2023, which was $17.25 per share.</t>
        </is>
      </c>
    </row>
    <row r="7">
      <c r="A7" s="4" t="inlineStr">
        <is>
          <t>Schedule of restricted stock unit activity</t>
        </is>
      </c>
      <c r="B7" s="4" t="inlineStr">
        <is>
          <t>​ ​ ​ ​ ​ ​ ​ ​ ​ ​ ​ Weighted Average ​ ​ Number of Restricted ​ Fair Value per ​ Stock Units Share Outstanding – December 31, 2022 ​ 727,984 ​ $ 38.32 Granted 603,261 ​ ​ 20.31 Share issuance ​ (209,124) ​ ​ 37.6 Forfeited (28,731) ​ ​ 33.43 Outstanding – June 30, 2023 1,093,390 ​ $ 28.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Foreign currency translation loss</t>
        </is>
      </c>
      <c r="B4" s="6" t="n">
        <v>3</v>
      </c>
      <c r="C4" s="7" t="n">
        <v>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Concentrations and Geographic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Concentrations and Geographic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of provision for credit losses</t>
        </is>
      </c>
      <c r="B4" s="4" t="inlineStr">
        <is>
          <t xml:space="preserve"> </t>
        </is>
      </c>
      <c r="C4" s="4" t="inlineStr">
        <is>
          <t xml:space="preserve"> </t>
        </is>
      </c>
      <c r="D4" s="6" t="n">
        <v>1200</v>
      </c>
      <c r="E4" s="4" t="inlineStr">
        <is>
          <t xml:space="preserve"> </t>
        </is>
      </c>
      <c r="F4" s="6" t="n">
        <v>1300</v>
      </c>
    </row>
    <row r="5">
      <c r="A5" s="4" t="inlineStr">
        <is>
          <t>Total revenues</t>
        </is>
      </c>
      <c r="B5" s="6" t="n">
        <v>57021</v>
      </c>
      <c r="C5" s="6" t="n">
        <v>64153</v>
      </c>
      <c r="D5" s="5" t="n">
        <v>119838</v>
      </c>
      <c r="E5" s="6" t="n">
        <v>116455</v>
      </c>
      <c r="F5" s="4" t="inlineStr">
        <is>
          <t xml:space="preserve"> </t>
        </is>
      </c>
    </row>
    <row r="6">
      <c r="A6" s="4" t="inlineStr">
        <is>
          <t>Contract liabilities</t>
        </is>
      </c>
      <c r="B6" s="5" t="n">
        <v>900</v>
      </c>
      <c r="C6" s="4" t="inlineStr">
        <is>
          <t xml:space="preserve"> </t>
        </is>
      </c>
      <c r="D6" s="5" t="n">
        <v>900</v>
      </c>
      <c r="E6" s="4" t="inlineStr">
        <is>
          <t xml:space="preserve"> </t>
        </is>
      </c>
      <c r="F6" s="6" t="n">
        <v>400</v>
      </c>
    </row>
    <row r="7">
      <c r="A7" s="4" t="inlineStr">
        <is>
          <t>Contract with customer liability on revenue recognized</t>
        </is>
      </c>
      <c r="B7" s="5" t="n">
        <v>500</v>
      </c>
      <c r="C7" s="5" t="n">
        <v>400</v>
      </c>
      <c r="D7" s="4" t="inlineStr">
        <is>
          <t xml:space="preserve"> </t>
        </is>
      </c>
      <c r="E7" s="4" t="inlineStr">
        <is>
          <t xml:space="preserve"> </t>
        </is>
      </c>
      <c r="F7" s="4" t="inlineStr">
        <is>
          <t xml:space="preserve"> </t>
        </is>
      </c>
    </row>
    <row r="8">
      <c r="A8" s="4" t="inlineStr">
        <is>
          <t>Foreign Custom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Concentrations and Geographic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25900</v>
      </c>
      <c r="C10" s="6" t="n">
        <v>29300</v>
      </c>
      <c r="D10" s="6" t="n">
        <v>55100</v>
      </c>
      <c r="E10" s="6" t="n">
        <v>53700</v>
      </c>
      <c r="F10" s="4" t="inlineStr">
        <is>
          <t xml:space="preserve"> </t>
        </is>
      </c>
    </row>
    <row r="11">
      <c r="A11" s="4" t="inlineStr">
        <is>
          <t>Sales Revenue, Net | Foreign Customers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Concentrations and Geographic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453</v>
      </c>
      <c r="C13" s="10" t="n">
        <v>0.456</v>
      </c>
      <c r="D13" s="10" t="n">
        <v>0.459</v>
      </c>
      <c r="E13" s="10" t="n">
        <v>0.461</v>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Concentrations and Geographic Information - Disaggregates our revenues by major market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Number of reporting units | segment</t>
        </is>
      </c>
      <c r="B5" s="4" t="inlineStr">
        <is>
          <t xml:space="preserve"> </t>
        </is>
      </c>
      <c r="C5" s="4" t="inlineStr">
        <is>
          <t xml:space="preserve"> </t>
        </is>
      </c>
      <c r="D5" s="5" t="n">
        <v>1</v>
      </c>
      <c r="E5" s="4" t="inlineStr">
        <is>
          <t xml:space="preserve"> </t>
        </is>
      </c>
    </row>
    <row r="6">
      <c r="A6" s="4" t="inlineStr">
        <is>
          <t>Total revenues</t>
        </is>
      </c>
      <c r="B6" s="6" t="n">
        <v>57021</v>
      </c>
      <c r="C6" s="6" t="n">
        <v>64153</v>
      </c>
      <c r="D6" s="6" t="n">
        <v>119838</v>
      </c>
      <c r="E6" s="6" t="n">
        <v>116455</v>
      </c>
    </row>
    <row r="7">
      <c r="A7" s="4" t="inlineStr">
        <is>
          <t>Biopharmaceutical</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Total revenues</t>
        </is>
      </c>
      <c r="B9" s="5" t="n">
        <v>46533</v>
      </c>
      <c r="C9" s="5" t="n">
        <v>52591</v>
      </c>
      <c r="D9" s="5" t="n">
        <v>97655</v>
      </c>
      <c r="E9" s="5" t="n">
        <v>95601</v>
      </c>
    </row>
    <row r="10">
      <c r="A10" s="4" t="inlineStr">
        <is>
          <t>Animal Health</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7873</v>
      </c>
      <c r="C12" s="5" t="n">
        <v>9285</v>
      </c>
      <c r="D12" s="5" t="n">
        <v>16736</v>
      </c>
      <c r="E12" s="5" t="n">
        <v>16079</v>
      </c>
    </row>
    <row r="13">
      <c r="A13" s="4" t="inlineStr">
        <is>
          <t>Reproductive Medicine</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Total revenues</t>
        </is>
      </c>
      <c r="B15" s="6" t="n">
        <v>2615</v>
      </c>
      <c r="C15" s="6" t="n">
        <v>2277</v>
      </c>
      <c r="D15" s="6" t="n">
        <v>5447</v>
      </c>
      <c r="E15" s="6" t="n">
        <v>47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centrations and Geographic Information - Disaggregation our geographical revenues by origi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s</t>
        </is>
      </c>
      <c r="B4" s="6" t="n">
        <v>57021</v>
      </c>
      <c r="C4" s="6" t="n">
        <v>64153</v>
      </c>
      <c r="D4" s="6" t="n">
        <v>119838</v>
      </c>
      <c r="E4" s="6" t="n">
        <v>11645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s</t>
        </is>
      </c>
      <c r="B7" s="5" t="n">
        <v>31164</v>
      </c>
      <c r="C7" s="5" t="n">
        <v>34893</v>
      </c>
      <c r="D7" s="5" t="n">
        <v>64781</v>
      </c>
      <c r="E7" s="5" t="n">
        <v>62771</v>
      </c>
    </row>
    <row r="8">
      <c r="A8" s="4" t="inlineStr">
        <is>
          <t>Europe, the Middle East and Africa (EMEA)</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s</t>
        </is>
      </c>
      <c r="B10" s="5" t="n">
        <v>15112</v>
      </c>
      <c r="C10" s="5" t="n">
        <v>16854</v>
      </c>
      <c r="D10" s="5" t="n">
        <v>33271</v>
      </c>
      <c r="E10" s="5" t="n">
        <v>33041</v>
      </c>
    </row>
    <row r="11">
      <c r="A11" s="4" t="inlineStr">
        <is>
          <t>Asia Pacific (APAC)</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0745</v>
      </c>
      <c r="C13" s="6" t="n">
        <v>12406</v>
      </c>
      <c r="D13" s="6" t="n">
        <v>21786</v>
      </c>
      <c r="E13" s="6" t="n">
        <v>206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57021</v>
      </c>
      <c r="C3" s="6" t="n">
        <v>64153</v>
      </c>
      <c r="D3" s="6" t="n">
        <v>119838</v>
      </c>
      <c r="E3" s="6" t="n">
        <v>116455</v>
      </c>
    </row>
    <row r="4">
      <c r="A4" s="4" t="inlineStr">
        <is>
          <t>Total cost of revenues</t>
        </is>
      </c>
      <c r="B4" s="5" t="n">
        <v>32288</v>
      </c>
      <c r="C4" s="5" t="n">
        <v>35315</v>
      </c>
      <c r="D4" s="5" t="n">
        <v>68033</v>
      </c>
      <c r="E4" s="5" t="n">
        <v>65276</v>
      </c>
    </row>
    <row r="5">
      <c r="A5" s="4" t="inlineStr">
        <is>
          <t>Gross margin</t>
        </is>
      </c>
      <c r="B5" s="5" t="n">
        <v>24733</v>
      </c>
      <c r="C5" s="5" t="n">
        <v>28838</v>
      </c>
      <c r="D5" s="5" t="n">
        <v>51805</v>
      </c>
      <c r="E5" s="5" t="n">
        <v>51179</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38802</v>
      </c>
      <c r="C7" s="5" t="n">
        <v>30563</v>
      </c>
      <c r="D7" s="5" t="n">
        <v>72043</v>
      </c>
      <c r="E7" s="5" t="n">
        <v>57185</v>
      </c>
    </row>
    <row r="8">
      <c r="A8" s="4" t="inlineStr">
        <is>
          <t>Engineering and development</t>
        </is>
      </c>
      <c r="B8" s="5" t="n">
        <v>4263</v>
      </c>
      <c r="C8" s="5" t="n">
        <v>3522</v>
      </c>
      <c r="D8" s="5" t="n">
        <v>8139</v>
      </c>
      <c r="E8" s="5" t="n">
        <v>7060</v>
      </c>
    </row>
    <row r="9">
      <c r="A9" s="4" t="inlineStr">
        <is>
          <t>Total operating costs and expenses</t>
        </is>
      </c>
      <c r="B9" s="5" t="n">
        <v>43065</v>
      </c>
      <c r="C9" s="5" t="n">
        <v>34085</v>
      </c>
      <c r="D9" s="5" t="n">
        <v>80182</v>
      </c>
      <c r="E9" s="5" t="n">
        <v>64245</v>
      </c>
    </row>
    <row r="10">
      <c r="A10" s="4" t="inlineStr">
        <is>
          <t>Loss from operations</t>
        </is>
      </c>
      <c r="B10" s="5" t="n">
        <v>-18332</v>
      </c>
      <c r="C10" s="5" t="n">
        <v>-5247</v>
      </c>
      <c r="D10" s="5" t="n">
        <v>-28377</v>
      </c>
      <c r="E10" s="5" t="n">
        <v>-1306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2647</v>
      </c>
      <c r="C12" s="5" t="n">
        <v>2048</v>
      </c>
      <c r="D12" s="5" t="n">
        <v>5114</v>
      </c>
      <c r="E12" s="5" t="n">
        <v>3312</v>
      </c>
    </row>
    <row r="13">
      <c r="A13" s="4" t="inlineStr">
        <is>
          <t>Interest expense</t>
        </is>
      </c>
      <c r="B13" s="5" t="n">
        <v>-1331</v>
      </c>
      <c r="C13" s="5" t="n">
        <v>-1586</v>
      </c>
      <c r="D13" s="5" t="n">
        <v>-2840</v>
      </c>
      <c r="E13" s="5" t="n">
        <v>-3077</v>
      </c>
    </row>
    <row r="14">
      <c r="A14" s="4" t="inlineStr">
        <is>
          <t>Other income (expense), net</t>
        </is>
      </c>
      <c r="B14" s="5" t="n">
        <v>-704</v>
      </c>
      <c r="C14" s="5" t="n">
        <v>-4028</v>
      </c>
      <c r="D14" s="5" t="n">
        <v>3301</v>
      </c>
      <c r="E14" s="5" t="n">
        <v>-9045</v>
      </c>
    </row>
    <row r="15">
      <c r="A15" s="4" t="inlineStr">
        <is>
          <t>Total other income (expense), net</t>
        </is>
      </c>
      <c r="B15" s="5" t="n">
        <v>612</v>
      </c>
      <c r="C15" s="5" t="n">
        <v>-3566</v>
      </c>
      <c r="D15" s="5" t="n">
        <v>5575</v>
      </c>
      <c r="E15" s="5" t="n">
        <v>-8810</v>
      </c>
    </row>
    <row r="16">
      <c r="A16" s="4" t="inlineStr">
        <is>
          <t>Loss before provision for income taxes</t>
        </is>
      </c>
      <c r="B16" s="5" t="n">
        <v>-17720</v>
      </c>
      <c r="C16" s="5" t="n">
        <v>-8813</v>
      </c>
      <c r="D16" s="5" t="n">
        <v>-22802</v>
      </c>
      <c r="E16" s="5" t="n">
        <v>-21876</v>
      </c>
    </row>
    <row r="17">
      <c r="A17" s="4" t="inlineStr">
        <is>
          <t>Provision for income taxes</t>
        </is>
      </c>
      <c r="B17" s="5" t="n">
        <v>-635</v>
      </c>
      <c r="C17" s="5" t="n">
        <v>-364</v>
      </c>
      <c r="D17" s="5" t="n">
        <v>-1127</v>
      </c>
      <c r="E17" s="5" t="n">
        <v>-705</v>
      </c>
    </row>
    <row r="18">
      <c r="A18" s="4" t="inlineStr">
        <is>
          <t>Net loss</t>
        </is>
      </c>
      <c r="B18" s="5" t="n">
        <v>-18355</v>
      </c>
      <c r="C18" s="5" t="n">
        <v>-9177</v>
      </c>
      <c r="D18" s="5" t="n">
        <v>-23929</v>
      </c>
      <c r="E18" s="5" t="n">
        <v>-22581</v>
      </c>
    </row>
    <row r="19">
      <c r="A19" s="4" t="inlineStr">
        <is>
          <t>Paid-in-kind dividend on Series C convertible preferred stock</t>
        </is>
      </c>
      <c r="B19" s="5" t="n">
        <v>-2000</v>
      </c>
      <c r="C19" s="5" t="n">
        <v>-2000</v>
      </c>
      <c r="D19" s="5" t="n">
        <v>-4000</v>
      </c>
      <c r="E19" s="5" t="n">
        <v>-4000</v>
      </c>
    </row>
    <row r="20">
      <c r="A20" s="4" t="inlineStr">
        <is>
          <t>Net loss attributable to common stockholders</t>
        </is>
      </c>
      <c r="B20" s="6" t="n">
        <v>-20355</v>
      </c>
      <c r="C20" s="6" t="n">
        <v>-11177</v>
      </c>
      <c r="D20" s="6" t="n">
        <v>-27929</v>
      </c>
      <c r="E20" s="6" t="n">
        <v>-26581</v>
      </c>
    </row>
    <row r="21">
      <c r="A21" s="4" t="inlineStr">
        <is>
          <t>Net loss per share - basic</t>
        </is>
      </c>
      <c r="B21" s="9" t="n">
        <v>-0.42</v>
      </c>
      <c r="C21" s="9" t="n">
        <v>-0.23</v>
      </c>
      <c r="D21" s="9" t="n">
        <v>-0.58</v>
      </c>
      <c r="E21" s="9" t="n">
        <v>-0.54</v>
      </c>
    </row>
    <row r="22">
      <c r="A22" s="4" t="inlineStr">
        <is>
          <t>Net loss per share - diluted</t>
        </is>
      </c>
      <c r="B22" s="9" t="n">
        <v>-0.42</v>
      </c>
      <c r="C22" s="9" t="n">
        <v>-0.23</v>
      </c>
      <c r="D22" s="9" t="n">
        <v>-0.58</v>
      </c>
      <c r="E22" s="9" t="n">
        <v>-0.54</v>
      </c>
    </row>
    <row r="23">
      <c r="A23" s="4" t="inlineStr">
        <is>
          <t>Weighted average shares outstanding - basic</t>
        </is>
      </c>
      <c r="B23" s="5" t="n">
        <v>48709384</v>
      </c>
      <c r="C23" s="5" t="n">
        <v>48792559</v>
      </c>
      <c r="D23" s="5" t="n">
        <v>48536901</v>
      </c>
      <c r="E23" s="5" t="n">
        <v>49467691</v>
      </c>
    </row>
    <row r="24">
      <c r="A24" s="4" t="inlineStr">
        <is>
          <t>Weighted average shares outstanding - diluted</t>
        </is>
      </c>
      <c r="B24" s="5" t="n">
        <v>48709384</v>
      </c>
      <c r="C24" s="5" t="n">
        <v>48792559</v>
      </c>
      <c r="D24" s="5" t="n">
        <v>48536901</v>
      </c>
      <c r="E24" s="5" t="n">
        <v>49467691</v>
      </c>
    </row>
    <row r="25">
      <c r="A25" s="4" t="inlineStr">
        <is>
          <t>Service</t>
        </is>
      </c>
      <c r="B25" s="4" t="inlineStr">
        <is>
          <t xml:space="preserve"> </t>
        </is>
      </c>
      <c r="C25" s="4" t="inlineStr">
        <is>
          <t xml:space="preserve"> </t>
        </is>
      </c>
      <c r="D25" s="4" t="inlineStr">
        <is>
          <t xml:space="preserve"> </t>
        </is>
      </c>
      <c r="E25" s="4" t="inlineStr">
        <is>
          <t xml:space="preserve"> </t>
        </is>
      </c>
    </row>
    <row r="26">
      <c r="A26" s="4" t="inlineStr">
        <is>
          <t>Total revenues</t>
        </is>
      </c>
      <c r="B26" s="6" t="n">
        <v>35204</v>
      </c>
      <c r="C26" s="6" t="n">
        <v>34585</v>
      </c>
      <c r="D26" s="6" t="n">
        <v>71040</v>
      </c>
      <c r="E26" s="6" t="n">
        <v>67495</v>
      </c>
    </row>
    <row r="27">
      <c r="A27" s="4" t="inlineStr">
        <is>
          <t>Total cost of revenues</t>
        </is>
      </c>
      <c r="B27" s="5" t="n">
        <v>20008</v>
      </c>
      <c r="C27" s="5" t="n">
        <v>19111</v>
      </c>
      <c r="D27" s="5" t="n">
        <v>39084</v>
      </c>
      <c r="E27" s="5" t="n">
        <v>37829</v>
      </c>
    </row>
    <row r="28">
      <c r="A28" s="4" t="inlineStr">
        <is>
          <t>Product</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1817</v>
      </c>
      <c r="C29" s="5" t="n">
        <v>29568</v>
      </c>
      <c r="D29" s="5" t="n">
        <v>48798</v>
      </c>
      <c r="E29" s="5" t="n">
        <v>48960</v>
      </c>
    </row>
    <row r="30">
      <c r="A30" s="4" t="inlineStr">
        <is>
          <t>Total cost of revenues</t>
        </is>
      </c>
      <c r="B30" s="6" t="n">
        <v>12280</v>
      </c>
      <c r="C30" s="6" t="n">
        <v>16204</v>
      </c>
      <c r="D30" s="6" t="n">
        <v>28949</v>
      </c>
      <c r="E30" s="6" t="n">
        <v>27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Concentrations and Geographic Information - Credit Losses (Details) $ in Thousands</t>
        </is>
      </c>
      <c r="B1" s="2" t="inlineStr">
        <is>
          <t>6 Months Ended</t>
        </is>
      </c>
    </row>
    <row r="2">
      <c r="B2" s="2" t="inlineStr">
        <is>
          <t>Jun. 30, 2023 USD ($)</t>
        </is>
      </c>
    </row>
    <row r="3">
      <c r="A3" s="3" t="inlineStr">
        <is>
          <t>Revenue, Concentrations and Geographic Information</t>
        </is>
      </c>
      <c r="B3" s="4" t="inlineStr">
        <is>
          <t xml:space="preserve"> </t>
        </is>
      </c>
    </row>
    <row r="4">
      <c r="A4" s="4" t="inlineStr">
        <is>
          <t>Accounts receivable, net</t>
        </is>
      </c>
      <c r="B4" s="6" t="n">
        <v>43100</v>
      </c>
    </row>
    <row r="5">
      <c r="A5" s="4" t="inlineStr">
        <is>
          <t>Accounts receivable, allowance for credit loss</t>
        </is>
      </c>
      <c r="B5" s="5" t="n">
        <v>1206</v>
      </c>
    </row>
    <row r="6">
      <c r="A6" s="4" t="inlineStr">
        <is>
          <t>Balance at January 1, 2023</t>
        </is>
      </c>
      <c r="B6" s="5" t="n">
        <v>1275</v>
      </c>
    </row>
    <row r="7">
      <c r="A7" s="4" t="inlineStr">
        <is>
          <t>Change in expected credit losses</t>
        </is>
      </c>
      <c r="B7" s="5" t="n">
        <v>-10</v>
      </c>
    </row>
    <row r="8">
      <c r="A8" s="4" t="inlineStr">
        <is>
          <t>Write-offs, net of recoveries</t>
        </is>
      </c>
      <c r="B8" s="5" t="n">
        <v>-59</v>
      </c>
    </row>
    <row r="9">
      <c r="A9" s="4" t="inlineStr">
        <is>
          <t>Balance at June 30, 2023</t>
        </is>
      </c>
      <c r="B9" s="6" t="n">
        <v>12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mounts used in computing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8355</v>
      </c>
      <c r="C4" s="6" t="n">
        <v>-9177</v>
      </c>
      <c r="D4" s="6" t="n">
        <v>-23929</v>
      </c>
      <c r="E4" s="6" t="n">
        <v>-22581</v>
      </c>
    </row>
    <row r="5">
      <c r="A5" s="4" t="inlineStr">
        <is>
          <t>Paid-in-kind dividend on Series C convertible preferred stock</t>
        </is>
      </c>
      <c r="B5" s="5" t="n">
        <v>-2000</v>
      </c>
      <c r="C5" s="5" t="n">
        <v>-2000</v>
      </c>
      <c r="D5" s="5" t="n">
        <v>-4000</v>
      </c>
      <c r="E5" s="5" t="n">
        <v>-4000</v>
      </c>
    </row>
    <row r="6">
      <c r="A6" s="4" t="inlineStr">
        <is>
          <t>Net loss attributable to common stockholders</t>
        </is>
      </c>
      <c r="B6" s="6" t="n">
        <v>-20355</v>
      </c>
      <c r="C6" s="6" t="n">
        <v>-11177</v>
      </c>
      <c r="D6" s="6" t="n">
        <v>-27929</v>
      </c>
      <c r="E6" s="6" t="n">
        <v>-26581</v>
      </c>
    </row>
    <row r="7">
      <c r="A7" s="4" t="inlineStr">
        <is>
          <t>Weighted average common shares issued and outstanding - basic</t>
        </is>
      </c>
      <c r="B7" s="5" t="n">
        <v>48709384</v>
      </c>
      <c r="C7" s="5" t="n">
        <v>48792559</v>
      </c>
      <c r="D7" s="5" t="n">
        <v>48536901</v>
      </c>
      <c r="E7" s="5" t="n">
        <v>49467691</v>
      </c>
    </row>
    <row r="8">
      <c r="A8" s="4" t="inlineStr">
        <is>
          <t>Weighted average common shares issued and outstanding - diluted</t>
        </is>
      </c>
      <c r="B8" s="5" t="n">
        <v>48709384</v>
      </c>
      <c r="C8" s="5" t="n">
        <v>48792559</v>
      </c>
      <c r="D8" s="5" t="n">
        <v>48536901</v>
      </c>
      <c r="E8" s="5" t="n">
        <v>49467691</v>
      </c>
    </row>
    <row r="9">
      <c r="A9" s="4" t="inlineStr">
        <is>
          <t>Net loss per share attributable to common stockholders - basic</t>
        </is>
      </c>
      <c r="B9" s="9" t="n">
        <v>-0.42</v>
      </c>
      <c r="C9" s="9" t="n">
        <v>-0.23</v>
      </c>
      <c r="D9" s="9" t="n">
        <v>-0.58</v>
      </c>
      <c r="E9" s="9" t="n">
        <v>-0.54</v>
      </c>
    </row>
    <row r="10">
      <c r="A10" s="4" t="inlineStr">
        <is>
          <t>Net loss per share attributable to common stockholders - diluted</t>
        </is>
      </c>
      <c r="B10" s="9" t="n">
        <v>-0.42</v>
      </c>
      <c r="C10" s="9" t="n">
        <v>-0.23</v>
      </c>
      <c r="D10" s="9" t="n">
        <v>-0.58</v>
      </c>
      <c r="E10" s="9" t="n">
        <v>-0.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The number of shares excluded from the computation of diluted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he number of shares excluded from the computation of diluted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3906797</v>
      </c>
      <c r="C4" s="5" t="n">
        <v>13742180</v>
      </c>
      <c r="D4" s="5" t="n">
        <v>13994839</v>
      </c>
      <c r="E4" s="5" t="n">
        <v>14131016</v>
      </c>
    </row>
    <row r="5">
      <c r="A5" s="4" t="inlineStr">
        <is>
          <t>Series C convertible preferred stock</t>
        </is>
      </c>
      <c r="B5" s="4" t="inlineStr">
        <is>
          <t xml:space="preserve"> </t>
        </is>
      </c>
      <c r="C5" s="4" t="inlineStr">
        <is>
          <t xml:space="preserve"> </t>
        </is>
      </c>
      <c r="D5" s="4" t="inlineStr">
        <is>
          <t xml:space="preserve"> </t>
        </is>
      </c>
      <c r="E5" s="4" t="inlineStr">
        <is>
          <t xml:space="preserve"> </t>
        </is>
      </c>
    </row>
    <row r="6">
      <c r="A6" s="3" t="inlineStr">
        <is>
          <t>The number of shares excluded from the computation of diluted los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5778389</v>
      </c>
      <c r="C7" s="5" t="n">
        <v>5552919</v>
      </c>
      <c r="D7" s="5" t="n">
        <v>5778389</v>
      </c>
      <c r="E7" s="5" t="n">
        <v>5552919</v>
      </c>
    </row>
    <row r="8">
      <c r="A8" s="4" t="inlineStr">
        <is>
          <t>Conversion of convertible 2026 Senior Notes</t>
        </is>
      </c>
      <c r="B8" s="4" t="inlineStr">
        <is>
          <t xml:space="preserve"> </t>
        </is>
      </c>
      <c r="C8" s="4" t="inlineStr">
        <is>
          <t xml:space="preserve"> </t>
        </is>
      </c>
      <c r="D8" s="4" t="inlineStr">
        <is>
          <t xml:space="preserve"> </t>
        </is>
      </c>
      <c r="E8" s="4" t="inlineStr">
        <is>
          <t xml:space="preserve"> </t>
        </is>
      </c>
    </row>
    <row r="9">
      <c r="A9" s="3" t="inlineStr">
        <is>
          <t>The number of shares excluded from the computation of diluted loss per share</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10" t="n">
        <v>0.0075</v>
      </c>
      <c r="C10" s="4" t="inlineStr">
        <is>
          <t xml:space="preserve"> </t>
        </is>
      </c>
      <c r="D10" s="10" t="n">
        <v>0.0075</v>
      </c>
      <c r="E10" s="4" t="inlineStr">
        <is>
          <t xml:space="preserve"> </t>
        </is>
      </c>
    </row>
    <row r="11">
      <c r="A11" s="4" t="inlineStr">
        <is>
          <t>Conversion of convertible 2025 Senior Notes</t>
        </is>
      </c>
      <c r="B11" s="4" t="inlineStr">
        <is>
          <t xml:space="preserve"> </t>
        </is>
      </c>
      <c r="C11" s="4" t="inlineStr">
        <is>
          <t xml:space="preserve"> </t>
        </is>
      </c>
      <c r="D11" s="4" t="inlineStr">
        <is>
          <t xml:space="preserve"> </t>
        </is>
      </c>
      <c r="E11" s="4" t="inlineStr">
        <is>
          <t xml:space="preserve"> </t>
        </is>
      </c>
    </row>
    <row r="12">
      <c r="A12" s="3" t="inlineStr">
        <is>
          <t>The number of shares excluded from the computation of diluted loss per share</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11" t="n">
        <v>0.03</v>
      </c>
      <c r="C13" s="4" t="inlineStr">
        <is>
          <t xml:space="preserve"> </t>
        </is>
      </c>
      <c r="D13" s="11" t="n">
        <v>0.03</v>
      </c>
      <c r="E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The number of shares excluded from the computation of diluted los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3012284</v>
      </c>
      <c r="C16" s="5" t="n">
        <v>3457046</v>
      </c>
      <c r="D16" s="5" t="n">
        <v>3100326</v>
      </c>
      <c r="E16" s="5" t="n">
        <v>3845882</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The number of shares excluded from the computation of diluted loss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1093390</v>
      </c>
      <c r="C19" s="5" t="n">
        <v>709481</v>
      </c>
      <c r="D19" s="5" t="n">
        <v>1093390</v>
      </c>
      <c r="E19" s="5" t="n">
        <v>709481</v>
      </c>
    </row>
    <row r="20">
      <c r="A20" s="4" t="inlineStr">
        <is>
          <t>Conversion of 2026 Senior Notes</t>
        </is>
      </c>
      <c r="B20" s="4" t="inlineStr">
        <is>
          <t xml:space="preserve"> </t>
        </is>
      </c>
      <c r="C20" s="4" t="inlineStr">
        <is>
          <t xml:space="preserve"> </t>
        </is>
      </c>
      <c r="D20" s="4" t="inlineStr">
        <is>
          <t xml:space="preserve"> </t>
        </is>
      </c>
      <c r="E20" s="4" t="inlineStr">
        <is>
          <t xml:space="preserve"> </t>
        </is>
      </c>
    </row>
    <row r="21">
      <c r="A21" s="3" t="inlineStr">
        <is>
          <t>The number of shares excluded from the computation of diluted loss per shar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5" t="n">
        <v>3422780</v>
      </c>
      <c r="C22" s="5" t="n">
        <v>3422780</v>
      </c>
      <c r="D22" s="5" t="n">
        <v>3422780</v>
      </c>
      <c r="E22" s="5" t="n">
        <v>3422780</v>
      </c>
    </row>
    <row r="23">
      <c r="A23" s="4" t="inlineStr">
        <is>
          <t>Conversion of 2025 Senior Notes</t>
        </is>
      </c>
      <c r="B23" s="4" t="inlineStr">
        <is>
          <t xml:space="preserve"> </t>
        </is>
      </c>
      <c r="C23" s="4" t="inlineStr">
        <is>
          <t xml:space="preserve"> </t>
        </is>
      </c>
      <c r="D23" s="4" t="inlineStr">
        <is>
          <t xml:space="preserve"> </t>
        </is>
      </c>
      <c r="E23" s="4" t="inlineStr">
        <is>
          <t xml:space="preserve"> </t>
        </is>
      </c>
    </row>
    <row r="24">
      <c r="A24" s="3" t="inlineStr">
        <is>
          <t>The number of shares excluded from the computation of diluted loss per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5" t="n">
        <v>599954</v>
      </c>
      <c r="C25" s="5" t="n">
        <v>599954</v>
      </c>
      <c r="D25" s="5" t="n">
        <v>599954</v>
      </c>
      <c r="E25" s="5" t="n">
        <v>5999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7" customWidth="1" min="1" max="1"/>
    <col width="22"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Details) $ in Thousands, € in Millions</t>
        </is>
      </c>
      <c r="B1" s="2" t="inlineStr">
        <is>
          <t>1 Months Ended</t>
        </is>
      </c>
      <c r="F1" s="2" t="inlineStr">
        <is>
          <t>6 Months Ended</t>
        </is>
      </c>
    </row>
    <row r="2">
      <c r="B2" s="2" t="inlineStr">
        <is>
          <t>Jul. 31, 2022 USD ($)</t>
        </is>
      </c>
      <c r="C2" s="2" t="inlineStr">
        <is>
          <t>Jul. 31, 2022 EUR (€)</t>
        </is>
      </c>
      <c r="D2" s="2" t="inlineStr">
        <is>
          <t>Apr. 30, 2022 USD ($) shares</t>
        </is>
      </c>
      <c r="E2" s="2" t="inlineStr">
        <is>
          <t>Apr. 30, 2022 EUR (€) shares</t>
        </is>
      </c>
      <c r="F2" s="2" t="inlineStr">
        <is>
          <t>Jun. 30, 2023 USD ($)</t>
        </is>
      </c>
      <c r="G2" s="2" t="inlineStr">
        <is>
          <t>Jun. 30, 2022 USD ($)</t>
        </is>
      </c>
      <c r="H2" s="2" t="inlineStr">
        <is>
          <t>Dec. 31, 2022 USD ($)</t>
        </is>
      </c>
      <c r="I2" s="2" t="inlineStr">
        <is>
          <t>Jul. 31, 2022 EUR (€)</t>
        </is>
      </c>
      <c r="J2" s="2" t="inlineStr">
        <is>
          <t>Apr. 30, 2022 EUR (€)</t>
        </is>
      </c>
      <c r="K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6" t="n">
        <v>2107</v>
      </c>
      <c r="H4" s="4" t="inlineStr">
        <is>
          <t xml:space="preserve"> </t>
        </is>
      </c>
      <c r="I4" s="4" t="inlineStr">
        <is>
          <t xml:space="preserve"> </t>
        </is>
      </c>
      <c r="J4" s="4" t="inlineStr">
        <is>
          <t xml:space="preserve"> </t>
        </is>
      </c>
      <c r="K4" s="4" t="inlineStr">
        <is>
          <t xml:space="preserve"> </t>
        </is>
      </c>
    </row>
    <row r="5">
      <c r="A5" s="4" t="inlineStr">
        <is>
          <t>Purchase consideration allocated to goodwill</t>
        </is>
      </c>
      <c r="B5" s="4" t="inlineStr">
        <is>
          <t xml:space="preserve"> </t>
        </is>
      </c>
      <c r="C5" s="4" t="inlineStr">
        <is>
          <t xml:space="preserve"> </t>
        </is>
      </c>
      <c r="D5" s="4" t="inlineStr">
        <is>
          <t xml:space="preserve"> </t>
        </is>
      </c>
      <c r="E5" s="4" t="inlineStr">
        <is>
          <t xml:space="preserve"> </t>
        </is>
      </c>
      <c r="F5" s="6" t="n">
        <v>149308</v>
      </c>
      <c r="G5" s="6" t="n">
        <v>145201</v>
      </c>
      <c r="H5" s="6" t="n">
        <v>151117</v>
      </c>
      <c r="I5" s="4" t="inlineStr">
        <is>
          <t xml:space="preserve"> </t>
        </is>
      </c>
      <c r="J5" s="4" t="inlineStr">
        <is>
          <t xml:space="preserve"> </t>
        </is>
      </c>
      <c r="K5" s="6" t="n">
        <v>146954</v>
      </c>
    </row>
    <row r="6">
      <c r="A6" s="4" t="inlineStr">
        <is>
          <t>Cell &amp;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purchase consideration</t>
        </is>
      </c>
      <c r="B8" s="4" t="inlineStr">
        <is>
          <t xml:space="preserve"> </t>
        </is>
      </c>
      <c r="C8" s="4" t="inlineStr">
        <is>
          <t xml:space="preserve"> </t>
        </is>
      </c>
      <c r="D8" s="6" t="n">
        <v>6200</v>
      </c>
      <c r="E8" s="12" t="n">
        <v>5.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cash consideration</t>
        </is>
      </c>
      <c r="B9" s="4" t="inlineStr">
        <is>
          <t xml:space="preserve"> </t>
        </is>
      </c>
      <c r="C9" s="4" t="inlineStr">
        <is>
          <t xml:space="preserve"> </t>
        </is>
      </c>
      <c r="D9" s="6" t="n">
        <v>3500</v>
      </c>
      <c r="E9" s="12" t="n">
        <v>3.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 shares</t>
        </is>
      </c>
      <c r="B10" s="4" t="inlineStr">
        <is>
          <t xml:space="preserve"> </t>
        </is>
      </c>
      <c r="C10" s="4" t="inlineStr">
        <is>
          <t xml:space="preserve"> </t>
        </is>
      </c>
      <c r="D10" s="5" t="n">
        <v>15152</v>
      </c>
      <c r="E10" s="5" t="n">
        <v>1515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equity interest shares issuable | shares</t>
        </is>
      </c>
      <c r="B11" s="4" t="inlineStr">
        <is>
          <t xml:space="preserve"> </t>
        </is>
      </c>
      <c r="C11" s="4" t="inlineStr">
        <is>
          <t xml:space="preserve"> </t>
        </is>
      </c>
      <c r="D11" s="5" t="n">
        <v>400000</v>
      </c>
      <c r="E11" s="5" t="n">
        <v>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arn-out provision at fair value</t>
        </is>
      </c>
      <c r="B12" s="4" t="inlineStr">
        <is>
          <t xml:space="preserve"> </t>
        </is>
      </c>
      <c r="C12" s="4" t="inlineStr">
        <is>
          <t xml:space="preserve"> </t>
        </is>
      </c>
      <c r="D12" s="6" t="n">
        <v>2200</v>
      </c>
      <c r="E12" s="4" t="inlineStr">
        <is>
          <t xml:space="preserve"> </t>
        </is>
      </c>
      <c r="F12" s="4" t="inlineStr">
        <is>
          <t xml:space="preserve"> </t>
        </is>
      </c>
      <c r="G12" s="4" t="inlineStr">
        <is>
          <t xml:space="preserve"> </t>
        </is>
      </c>
      <c r="H12" s="4" t="inlineStr">
        <is>
          <t xml:space="preserve"> </t>
        </is>
      </c>
      <c r="I12" s="4" t="inlineStr">
        <is>
          <t xml:space="preserve"> </t>
        </is>
      </c>
      <c r="J12" s="13" t="n">
        <v>2</v>
      </c>
      <c r="K12" s="4" t="inlineStr">
        <is>
          <t xml:space="preserve"> </t>
        </is>
      </c>
    </row>
    <row r="13">
      <c r="A13" s="4" t="inlineStr">
        <is>
          <t>Goodwill expected to be deductible for income tax purposes</t>
        </is>
      </c>
      <c r="B13" s="4" t="inlineStr">
        <is>
          <t xml:space="preserve"> </t>
        </is>
      </c>
      <c r="C13" s="4" t="inlineStr">
        <is>
          <t xml:space="preserve"> </t>
        </is>
      </c>
      <c r="D13" s="5" t="n">
        <v>3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consideration allocated to goodwill</t>
        </is>
      </c>
      <c r="B14" s="4" t="inlineStr">
        <is>
          <t xml:space="preserve"> </t>
        </is>
      </c>
      <c r="C14" s="4" t="inlineStr">
        <is>
          <t xml:space="preserve"> </t>
        </is>
      </c>
      <c r="D14" s="6" t="n">
        <v>2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lar Exp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arn-out provision at fair value</t>
        </is>
      </c>
      <c r="B17" s="6" t="n">
        <v>1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1.4</v>
      </c>
      <c r="J17" s="4" t="inlineStr">
        <is>
          <t xml:space="preserve"> </t>
        </is>
      </c>
      <c r="K17" s="4" t="inlineStr">
        <is>
          <t xml:space="preserve"> </t>
        </is>
      </c>
    </row>
    <row r="18">
      <c r="A18" s="4" t="inlineStr">
        <is>
          <t>Purchase consideration allocated to goodwill</t>
        </is>
      </c>
      <c r="B18" s="5" t="n">
        <v>1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consideration</t>
        </is>
      </c>
      <c r="B19" s="5" t="n">
        <v>2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2.8</v>
      </c>
      <c r="J19" s="4" t="inlineStr">
        <is>
          <t xml:space="preserve"> </t>
        </is>
      </c>
      <c r="K19" s="4" t="inlineStr">
        <is>
          <t xml:space="preserve"> </t>
        </is>
      </c>
    </row>
    <row r="20">
      <c r="A20" s="4" t="inlineStr">
        <is>
          <t>Cash consideration</t>
        </is>
      </c>
      <c r="B20" s="5" t="n">
        <v>1400</v>
      </c>
      <c r="C20" s="12" t="n">
        <v>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consideration allocated to identifiable intangible assets</t>
        </is>
      </c>
      <c r="B21" s="5"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ell Ma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urchase consideration</t>
        </is>
      </c>
      <c r="B24" s="5" t="n">
        <v>4000</v>
      </c>
      <c r="C24" s="12" t="n">
        <v>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period adjustment</t>
        </is>
      </c>
      <c r="B25" s="4" t="inlineStr">
        <is>
          <t xml:space="preserve"> </t>
        </is>
      </c>
      <c r="C25" s="4" t="inlineStr">
        <is>
          <t xml:space="preserve"> </t>
        </is>
      </c>
      <c r="D25" s="4" t="inlineStr">
        <is>
          <t xml:space="preserve"> </t>
        </is>
      </c>
      <c r="E25" s="4" t="inlineStr">
        <is>
          <t xml:space="preserve"> </t>
        </is>
      </c>
      <c r="F25" s="6" t="n">
        <v>1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consideration allocated to goodwill</t>
        </is>
      </c>
      <c r="B26" s="6" t="n">
        <v>4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4.7</v>
      </c>
      <c r="J26" s="4" t="inlineStr">
        <is>
          <t xml:space="preserve"> </t>
        </is>
      </c>
      <c r="K26"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Jun. 30, 2023</t>
        </is>
      </c>
      <c r="C1" s="2" t="inlineStr">
        <is>
          <t>Dec. 31, 2022</t>
        </is>
      </c>
    </row>
    <row r="2">
      <c r="A2" s="3" t="inlineStr">
        <is>
          <t>Cash, Cash Equivalents and Short-Term Investments</t>
        </is>
      </c>
      <c r="B2" s="4" t="inlineStr">
        <is>
          <t xml:space="preserve"> </t>
        </is>
      </c>
      <c r="C2" s="4" t="inlineStr">
        <is>
          <t xml:space="preserve"> </t>
        </is>
      </c>
    </row>
    <row r="3">
      <c r="A3" s="4" t="inlineStr">
        <is>
          <t>Cash</t>
        </is>
      </c>
      <c r="B3" s="6" t="n">
        <v>34168</v>
      </c>
      <c r="C3" s="6" t="n">
        <v>34752</v>
      </c>
    </row>
    <row r="4">
      <c r="A4" s="3" t="inlineStr">
        <is>
          <t>Cash equivalents:</t>
        </is>
      </c>
      <c r="B4" s="4" t="inlineStr">
        <is>
          <t xml:space="preserve"> </t>
        </is>
      </c>
      <c r="C4" s="4" t="inlineStr">
        <is>
          <t xml:space="preserve"> </t>
        </is>
      </c>
    </row>
    <row r="5">
      <c r="A5" s="4" t="inlineStr">
        <is>
          <t>Money market mutual fund</t>
        </is>
      </c>
      <c r="B5" s="5" t="n">
        <v>33146</v>
      </c>
      <c r="C5" s="5" t="n">
        <v>1843</v>
      </c>
    </row>
    <row r="6">
      <c r="A6" s="4" t="inlineStr">
        <is>
          <t>Total cash and cash equivalents</t>
        </is>
      </c>
      <c r="B6" s="5" t="n">
        <v>67314</v>
      </c>
      <c r="C6" s="5" t="n">
        <v>36595</v>
      </c>
    </row>
    <row r="7">
      <c r="A7" s="3" t="inlineStr">
        <is>
          <t>Short-term investments:</t>
        </is>
      </c>
      <c r="B7" s="4" t="inlineStr">
        <is>
          <t xml:space="preserve"> </t>
        </is>
      </c>
      <c r="C7" s="4" t="inlineStr">
        <is>
          <t xml:space="preserve"> </t>
        </is>
      </c>
    </row>
    <row r="8">
      <c r="A8" s="4" t="inlineStr">
        <is>
          <t>Total short-term investments</t>
        </is>
      </c>
      <c r="B8" s="5" t="n">
        <v>437360</v>
      </c>
      <c r="C8" s="5" t="n">
        <v>486728</v>
      </c>
    </row>
    <row r="9">
      <c r="A9" s="4" t="inlineStr">
        <is>
          <t>Cash, cash equivalents and short-term investments</t>
        </is>
      </c>
      <c r="B9" s="5" t="n">
        <v>504674</v>
      </c>
      <c r="C9" s="5" t="n">
        <v>523323</v>
      </c>
    </row>
    <row r="10">
      <c r="A10" s="4" t="inlineStr">
        <is>
          <t>U.S. Treasury notes and bill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5" t="n">
        <v>150810</v>
      </c>
      <c r="C12" s="5" t="n">
        <v>190718</v>
      </c>
    </row>
    <row r="13">
      <c r="A13" s="4" t="inlineStr">
        <is>
          <t>Mutual fu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5" t="n">
        <v>99882</v>
      </c>
      <c r="C15" s="5" t="n">
        <v>99777</v>
      </c>
    </row>
    <row r="16">
      <c r="A16" s="4" t="inlineStr">
        <is>
          <t>Corporate debt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Short-term Investments</t>
        </is>
      </c>
      <c r="B18" s="6" t="n">
        <v>186668</v>
      </c>
      <c r="C18" s="6" t="n">
        <v>196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Investments (Details) - USD ($) $ in Thousands</t>
        </is>
      </c>
      <c r="B1" s="2" t="inlineStr">
        <is>
          <t>Jun. 30, 2023</t>
        </is>
      </c>
      <c r="C1" s="2" t="inlineStr">
        <is>
          <t>Dec. 31, 2022</t>
        </is>
      </c>
    </row>
    <row r="2">
      <c r="A2" s="3" t="inlineStr">
        <is>
          <t>Cash, Cash Equivalents and Short-Term Investments</t>
        </is>
      </c>
      <c r="B2" s="4" t="inlineStr">
        <is>
          <t xml:space="preserve"> </t>
        </is>
      </c>
      <c r="C2" s="4" t="inlineStr">
        <is>
          <t xml:space="preserve"> </t>
        </is>
      </c>
    </row>
    <row r="3">
      <c r="A3" s="4" t="inlineStr">
        <is>
          <t>Amortized Cost</t>
        </is>
      </c>
      <c r="B3" s="6" t="n">
        <v>335026</v>
      </c>
      <c r="C3" s="6" t="n">
        <v>410390</v>
      </c>
    </row>
    <row r="4">
      <c r="A4" s="4" t="inlineStr">
        <is>
          <t>Unrealized Gains</t>
        </is>
      </c>
      <c r="B4" s="5" t="n">
        <v>2734</v>
      </c>
      <c r="C4" s="5" t="n">
        <v>1248</v>
      </c>
    </row>
    <row r="5">
      <c r="A5" s="4" t="inlineStr">
        <is>
          <t>Unrealized Losses</t>
        </is>
      </c>
      <c r="B5" s="5" t="n">
        <v>-282</v>
      </c>
      <c r="C5" s="5" t="n">
        <v>-24687</v>
      </c>
    </row>
    <row r="6">
      <c r="A6" s="4" t="inlineStr">
        <is>
          <t>Fair Value</t>
        </is>
      </c>
      <c r="B6" s="5" t="n">
        <v>337478</v>
      </c>
      <c r="C6" s="5" t="n">
        <v>386951</v>
      </c>
    </row>
    <row r="7">
      <c r="A7" s="4" t="inlineStr">
        <is>
          <t>U.S. Treasury notes</t>
        </is>
      </c>
      <c r="B7" s="4" t="inlineStr">
        <is>
          <t xml:space="preserve"> </t>
        </is>
      </c>
      <c r="C7" s="4" t="inlineStr">
        <is>
          <t xml:space="preserve"> </t>
        </is>
      </c>
    </row>
    <row r="8">
      <c r="A8" s="3" t="inlineStr">
        <is>
          <t>Cash, Cash Equivalents and Short-Term Investments</t>
        </is>
      </c>
      <c r="B8" s="4" t="inlineStr">
        <is>
          <t xml:space="preserve"> </t>
        </is>
      </c>
      <c r="C8" s="4" t="inlineStr">
        <is>
          <t xml:space="preserve"> </t>
        </is>
      </c>
    </row>
    <row r="9">
      <c r="A9" s="4" t="inlineStr">
        <is>
          <t>Amortized Cost</t>
        </is>
      </c>
      <c r="B9" s="5" t="n">
        <v>149221</v>
      </c>
      <c r="C9" s="5" t="n">
        <v>199626</v>
      </c>
    </row>
    <row r="10">
      <c r="A10" s="4" t="inlineStr">
        <is>
          <t>Unrealized Gains</t>
        </is>
      </c>
      <c r="B10" s="5" t="n">
        <v>1621</v>
      </c>
      <c r="C10" s="5" t="n">
        <v>5</v>
      </c>
    </row>
    <row r="11">
      <c r="A11" s="4" t="inlineStr">
        <is>
          <t>Unrealized Losses</t>
        </is>
      </c>
      <c r="B11" s="5" t="n">
        <v>-32</v>
      </c>
      <c r="C11" s="5" t="n">
        <v>-8913</v>
      </c>
    </row>
    <row r="12">
      <c r="A12" s="4" t="inlineStr">
        <is>
          <t>Fair Value</t>
        </is>
      </c>
      <c r="B12" s="5" t="n">
        <v>150810</v>
      </c>
      <c r="C12" s="5" t="n">
        <v>190718</v>
      </c>
    </row>
    <row r="13">
      <c r="A13" s="4" t="inlineStr">
        <is>
          <t>Corporate debt securities</t>
        </is>
      </c>
      <c r="B13" s="4" t="inlineStr">
        <is>
          <t xml:space="preserve"> </t>
        </is>
      </c>
      <c r="C13" s="4" t="inlineStr">
        <is>
          <t xml:space="preserve"> </t>
        </is>
      </c>
    </row>
    <row r="14">
      <c r="A14" s="3" t="inlineStr">
        <is>
          <t>Cash, Cash Equivalents and Short-Term Investments</t>
        </is>
      </c>
      <c r="B14" s="4" t="inlineStr">
        <is>
          <t xml:space="preserve"> </t>
        </is>
      </c>
      <c r="C14" s="4" t="inlineStr">
        <is>
          <t xml:space="preserve"> </t>
        </is>
      </c>
    </row>
    <row r="15">
      <c r="A15" s="4" t="inlineStr">
        <is>
          <t>Amortized Cost</t>
        </is>
      </c>
      <c r="B15" s="5" t="n">
        <v>185805</v>
      </c>
      <c r="C15" s="5" t="n">
        <v>210764</v>
      </c>
    </row>
    <row r="16">
      <c r="A16" s="4" t="inlineStr">
        <is>
          <t>Unrealized Gains</t>
        </is>
      </c>
      <c r="B16" s="5" t="n">
        <v>1113</v>
      </c>
      <c r="C16" s="5" t="n">
        <v>1243</v>
      </c>
    </row>
    <row r="17">
      <c r="A17" s="4" t="inlineStr">
        <is>
          <t>Unrealized Losses</t>
        </is>
      </c>
      <c r="B17" s="5" t="n">
        <v>-250</v>
      </c>
      <c r="C17" s="5" t="n">
        <v>-15774</v>
      </c>
    </row>
    <row r="18">
      <c r="A18" s="4" t="inlineStr">
        <is>
          <t>Fair Value</t>
        </is>
      </c>
      <c r="B18" s="6" t="n">
        <v>186668</v>
      </c>
      <c r="C18" s="6" t="n">
        <v>196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Jun. 30, 2023</t>
        </is>
      </c>
      <c r="C1" s="2" t="inlineStr">
        <is>
          <t>Dec. 31, 2022</t>
        </is>
      </c>
    </row>
    <row r="2">
      <c r="A2" s="3" t="inlineStr">
        <is>
          <t>Cash, Cash Equivalents and Short-Term Investments</t>
        </is>
      </c>
      <c r="B2" s="4" t="inlineStr">
        <is>
          <t xml:space="preserve"> </t>
        </is>
      </c>
      <c r="C2" s="4" t="inlineStr">
        <is>
          <t xml:space="preserve"> </t>
        </is>
      </c>
    </row>
    <row r="3">
      <c r="A3" s="4" t="inlineStr">
        <is>
          <t>Due within one year, Amortized Cost</t>
        </is>
      </c>
      <c r="B3" s="6" t="n">
        <v>125428</v>
      </c>
      <c r="C3" s="6" t="n">
        <v>129568</v>
      </c>
    </row>
    <row r="4">
      <c r="A4" s="4" t="inlineStr">
        <is>
          <t>Due after one year through five years, Amortized Cost</t>
        </is>
      </c>
      <c r="B4" s="5" t="n">
        <v>209598</v>
      </c>
      <c r="C4" s="5" t="n">
        <v>280822</v>
      </c>
    </row>
    <row r="5">
      <c r="A5" s="4" t="inlineStr">
        <is>
          <t>Total, Amortized Cost</t>
        </is>
      </c>
      <c r="B5" s="5" t="n">
        <v>335026</v>
      </c>
      <c r="C5" s="5" t="n">
        <v>410390</v>
      </c>
    </row>
    <row r="6">
      <c r="A6" s="4" t="inlineStr">
        <is>
          <t>Due within one year, Fair Value</t>
        </is>
      </c>
      <c r="B6" s="5" t="n">
        <v>127084</v>
      </c>
      <c r="C6" s="5" t="n">
        <v>126776</v>
      </c>
    </row>
    <row r="7">
      <c r="A7" s="4" t="inlineStr">
        <is>
          <t>Due after one year through five years, Fair Value</t>
        </is>
      </c>
      <c r="B7" s="5" t="n">
        <v>210394</v>
      </c>
      <c r="C7" s="5" t="n">
        <v>260175</v>
      </c>
    </row>
    <row r="8">
      <c r="A8" s="4" t="inlineStr">
        <is>
          <t>Total, Fair Value</t>
        </is>
      </c>
      <c r="B8" s="6" t="n">
        <v>337478</v>
      </c>
      <c r="C8" s="6" t="n">
        <v>3869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Short-Term Investments - Company's gross unrealized losses and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Cash Equivalents and Short-Term Investments</t>
        </is>
      </c>
      <c r="B3" s="4" t="inlineStr">
        <is>
          <t xml:space="preserve"> </t>
        </is>
      </c>
      <c r="C3" s="4" t="inlineStr">
        <is>
          <t xml:space="preserve"> </t>
        </is>
      </c>
      <c r="D3" s="4" t="inlineStr">
        <is>
          <t xml:space="preserve"> </t>
        </is>
      </c>
      <c r="E3" s="4" t="inlineStr">
        <is>
          <t xml:space="preserve"> </t>
        </is>
      </c>
    </row>
    <row r="4">
      <c r="A4" s="4" t="inlineStr">
        <is>
          <t>Less than 12 Months, Fair Value</t>
        </is>
      </c>
      <c r="B4" s="6" t="n">
        <v>22276</v>
      </c>
      <c r="C4" s="4" t="inlineStr">
        <is>
          <t xml:space="preserve"> </t>
        </is>
      </c>
      <c r="D4" s="6" t="n">
        <v>22276</v>
      </c>
      <c r="E4" s="4" t="inlineStr">
        <is>
          <t xml:space="preserve"> </t>
        </is>
      </c>
    </row>
    <row r="5">
      <c r="A5" s="4" t="inlineStr">
        <is>
          <t>12 Months or more, Fair Value</t>
        </is>
      </c>
      <c r="B5" s="5" t="n">
        <v>315202</v>
      </c>
      <c r="C5" s="4" t="inlineStr">
        <is>
          <t xml:space="preserve"> </t>
        </is>
      </c>
      <c r="D5" s="5" t="n">
        <v>315202</v>
      </c>
      <c r="E5" s="4" t="inlineStr">
        <is>
          <t xml:space="preserve"> </t>
        </is>
      </c>
    </row>
    <row r="6">
      <c r="A6" s="4" t="inlineStr">
        <is>
          <t>Total, Fair Value</t>
        </is>
      </c>
      <c r="B6" s="5" t="n">
        <v>337478</v>
      </c>
      <c r="C6" s="4" t="inlineStr">
        <is>
          <t xml:space="preserve"> </t>
        </is>
      </c>
      <c r="D6" s="5" t="n">
        <v>337478</v>
      </c>
      <c r="E6" s="4" t="inlineStr">
        <is>
          <t xml:space="preserve"> </t>
        </is>
      </c>
    </row>
    <row r="7">
      <c r="A7" s="4" t="inlineStr">
        <is>
          <t>Less than 12 Months, Unrealized Losses</t>
        </is>
      </c>
      <c r="B7" s="5" t="n">
        <v>-52</v>
      </c>
      <c r="C7" s="4" t="inlineStr">
        <is>
          <t xml:space="preserve"> </t>
        </is>
      </c>
      <c r="D7" s="5" t="n">
        <v>-52</v>
      </c>
      <c r="E7" s="4" t="inlineStr">
        <is>
          <t xml:space="preserve"> </t>
        </is>
      </c>
    </row>
    <row r="8">
      <c r="A8" s="4" t="inlineStr">
        <is>
          <t>12 Months or more, Unrealized Losses</t>
        </is>
      </c>
      <c r="B8" s="5" t="n">
        <v>-230</v>
      </c>
      <c r="C8" s="4" t="inlineStr">
        <is>
          <t xml:space="preserve"> </t>
        </is>
      </c>
      <c r="D8" s="5" t="n">
        <v>-230</v>
      </c>
      <c r="E8" s="4" t="inlineStr">
        <is>
          <t xml:space="preserve"> </t>
        </is>
      </c>
    </row>
    <row r="9">
      <c r="A9" s="4" t="inlineStr">
        <is>
          <t>Total, Unrealized Losses</t>
        </is>
      </c>
      <c r="B9" s="5" t="n">
        <v>-282</v>
      </c>
      <c r="C9" s="4" t="inlineStr">
        <is>
          <t xml:space="preserve"> </t>
        </is>
      </c>
      <c r="D9" s="5" t="n">
        <v>-282</v>
      </c>
      <c r="E9" s="4" t="inlineStr">
        <is>
          <t xml:space="preserve"> </t>
        </is>
      </c>
    </row>
    <row r="10">
      <c r="A10" s="4" t="inlineStr">
        <is>
          <t>Realized losses on available-for-sale investments</t>
        </is>
      </c>
      <c r="B10" s="5" t="n">
        <v>20</v>
      </c>
      <c r="C10" s="6" t="n">
        <v>-30</v>
      </c>
      <c r="D10" s="5" t="n">
        <v>-70</v>
      </c>
      <c r="E10" s="6" t="n">
        <v>-80</v>
      </c>
    </row>
    <row r="11">
      <c r="A11" s="4" t="inlineStr">
        <is>
          <t>U.S. Treasury notes</t>
        </is>
      </c>
      <c r="B11" s="4" t="inlineStr">
        <is>
          <t xml:space="preserve"> </t>
        </is>
      </c>
      <c r="C11" s="4" t="inlineStr">
        <is>
          <t xml:space="preserve"> </t>
        </is>
      </c>
      <c r="D11" s="4" t="inlineStr">
        <is>
          <t xml:space="preserve"> </t>
        </is>
      </c>
      <c r="E11" s="4" t="inlineStr">
        <is>
          <t xml:space="preserve"> </t>
        </is>
      </c>
    </row>
    <row r="12">
      <c r="A12" s="3" t="inlineStr">
        <is>
          <t>Cash, Cash Equivalents and Short-Term Investments</t>
        </is>
      </c>
      <c r="B12" s="4" t="inlineStr">
        <is>
          <t xml:space="preserve"> </t>
        </is>
      </c>
      <c r="C12" s="4" t="inlineStr">
        <is>
          <t xml:space="preserve"> </t>
        </is>
      </c>
      <c r="D12" s="4" t="inlineStr">
        <is>
          <t xml:space="preserve"> </t>
        </is>
      </c>
      <c r="E12" s="4" t="inlineStr">
        <is>
          <t xml:space="preserve"> </t>
        </is>
      </c>
    </row>
    <row r="13">
      <c r="A13" s="4" t="inlineStr">
        <is>
          <t>Less than 12 Months, Fair Value</t>
        </is>
      </c>
      <c r="B13" s="5" t="n">
        <v>2675</v>
      </c>
      <c r="C13" s="4" t="inlineStr">
        <is>
          <t xml:space="preserve"> </t>
        </is>
      </c>
      <c r="D13" s="5" t="n">
        <v>2675</v>
      </c>
      <c r="E13" s="4" t="inlineStr">
        <is>
          <t xml:space="preserve"> </t>
        </is>
      </c>
    </row>
    <row r="14">
      <c r="A14" s="4" t="inlineStr">
        <is>
          <t>12 Months or more, Fair Value</t>
        </is>
      </c>
      <c r="B14" s="5" t="n">
        <v>148135</v>
      </c>
      <c r="C14" s="4" t="inlineStr">
        <is>
          <t xml:space="preserve"> </t>
        </is>
      </c>
      <c r="D14" s="5" t="n">
        <v>148135</v>
      </c>
      <c r="E14" s="4" t="inlineStr">
        <is>
          <t xml:space="preserve"> </t>
        </is>
      </c>
    </row>
    <row r="15">
      <c r="A15" s="4" t="inlineStr">
        <is>
          <t>Total, Fair Value</t>
        </is>
      </c>
      <c r="B15" s="5" t="n">
        <v>150810</v>
      </c>
      <c r="C15" s="4" t="inlineStr">
        <is>
          <t xml:space="preserve"> </t>
        </is>
      </c>
      <c r="D15" s="5" t="n">
        <v>150810</v>
      </c>
      <c r="E15" s="4" t="inlineStr">
        <is>
          <t xml:space="preserve"> </t>
        </is>
      </c>
    </row>
    <row r="16">
      <c r="A16" s="4" t="inlineStr">
        <is>
          <t>Less than 12 Months, Unrealized Losses</t>
        </is>
      </c>
      <c r="B16" s="5" t="n">
        <v>-19</v>
      </c>
      <c r="C16" s="4" t="inlineStr">
        <is>
          <t xml:space="preserve"> </t>
        </is>
      </c>
      <c r="D16" s="5" t="n">
        <v>-19</v>
      </c>
      <c r="E16" s="4" t="inlineStr">
        <is>
          <t xml:space="preserve"> </t>
        </is>
      </c>
    </row>
    <row r="17">
      <c r="A17" s="4" t="inlineStr">
        <is>
          <t>12 Months or more, Unrealized Losses</t>
        </is>
      </c>
      <c r="B17" s="5" t="n">
        <v>-13</v>
      </c>
      <c r="C17" s="4" t="inlineStr">
        <is>
          <t xml:space="preserve"> </t>
        </is>
      </c>
      <c r="D17" s="5" t="n">
        <v>-13</v>
      </c>
      <c r="E17" s="4" t="inlineStr">
        <is>
          <t xml:space="preserve"> </t>
        </is>
      </c>
    </row>
    <row r="18">
      <c r="A18" s="4" t="inlineStr">
        <is>
          <t>Total, Unrealized Losses</t>
        </is>
      </c>
      <c r="B18" s="5" t="n">
        <v>-32</v>
      </c>
      <c r="C18" s="4" t="inlineStr">
        <is>
          <t xml:space="preserve"> </t>
        </is>
      </c>
      <c r="D18" s="5" t="n">
        <v>-32</v>
      </c>
      <c r="E18" s="4" t="inlineStr">
        <is>
          <t xml:space="preserve"> </t>
        </is>
      </c>
    </row>
    <row r="19">
      <c r="A19" s="4" t="inlineStr">
        <is>
          <t>Corporate debt securities</t>
        </is>
      </c>
      <c r="B19" s="4" t="inlineStr">
        <is>
          <t xml:space="preserve"> </t>
        </is>
      </c>
      <c r="C19" s="4" t="inlineStr">
        <is>
          <t xml:space="preserve"> </t>
        </is>
      </c>
      <c r="D19" s="4" t="inlineStr">
        <is>
          <t xml:space="preserve"> </t>
        </is>
      </c>
      <c r="E19" s="4" t="inlineStr">
        <is>
          <t xml:space="preserve"> </t>
        </is>
      </c>
    </row>
    <row r="20">
      <c r="A20" s="3" t="inlineStr">
        <is>
          <t>Cash, Cash Equivalents and Short-Term Investments</t>
        </is>
      </c>
      <c r="B20" s="4" t="inlineStr">
        <is>
          <t xml:space="preserve"> </t>
        </is>
      </c>
      <c r="C20" s="4" t="inlineStr">
        <is>
          <t xml:space="preserve"> </t>
        </is>
      </c>
      <c r="D20" s="4" t="inlineStr">
        <is>
          <t xml:space="preserve"> </t>
        </is>
      </c>
      <c r="E20" s="4" t="inlineStr">
        <is>
          <t xml:space="preserve"> </t>
        </is>
      </c>
    </row>
    <row r="21">
      <c r="A21" s="4" t="inlineStr">
        <is>
          <t>Less than 12 Months, Fair Value</t>
        </is>
      </c>
      <c r="B21" s="5" t="n">
        <v>19601</v>
      </c>
      <c r="C21" s="4" t="inlineStr">
        <is>
          <t xml:space="preserve"> </t>
        </is>
      </c>
      <c r="D21" s="5" t="n">
        <v>19601</v>
      </c>
      <c r="E21" s="4" t="inlineStr">
        <is>
          <t xml:space="preserve"> </t>
        </is>
      </c>
    </row>
    <row r="22">
      <c r="A22" s="4" t="inlineStr">
        <is>
          <t>12 Months or more, Fair Value</t>
        </is>
      </c>
      <c r="B22" s="5" t="n">
        <v>167067</v>
      </c>
      <c r="C22" s="4" t="inlineStr">
        <is>
          <t xml:space="preserve"> </t>
        </is>
      </c>
      <c r="D22" s="5" t="n">
        <v>167067</v>
      </c>
      <c r="E22" s="4" t="inlineStr">
        <is>
          <t xml:space="preserve"> </t>
        </is>
      </c>
    </row>
    <row r="23">
      <c r="A23" s="4" t="inlineStr">
        <is>
          <t>Total, Fair Value</t>
        </is>
      </c>
      <c r="B23" s="5" t="n">
        <v>186668</v>
      </c>
      <c r="C23" s="4" t="inlineStr">
        <is>
          <t xml:space="preserve"> </t>
        </is>
      </c>
      <c r="D23" s="5" t="n">
        <v>186668</v>
      </c>
      <c r="E23" s="4" t="inlineStr">
        <is>
          <t xml:space="preserve"> </t>
        </is>
      </c>
    </row>
    <row r="24">
      <c r="A24" s="4" t="inlineStr">
        <is>
          <t>Less than 12 Months, Unrealized Losses</t>
        </is>
      </c>
      <c r="B24" s="5" t="n">
        <v>-33</v>
      </c>
      <c r="C24" s="4" t="inlineStr">
        <is>
          <t xml:space="preserve"> </t>
        </is>
      </c>
      <c r="D24" s="5" t="n">
        <v>-33</v>
      </c>
      <c r="E24" s="4" t="inlineStr">
        <is>
          <t xml:space="preserve"> </t>
        </is>
      </c>
    </row>
    <row r="25">
      <c r="A25" s="4" t="inlineStr">
        <is>
          <t>12 Months or more, Unrealized Losses</t>
        </is>
      </c>
      <c r="B25" s="5" t="n">
        <v>-217</v>
      </c>
      <c r="C25" s="4" t="inlineStr">
        <is>
          <t xml:space="preserve"> </t>
        </is>
      </c>
      <c r="D25" s="5" t="n">
        <v>-217</v>
      </c>
      <c r="E25" s="4" t="inlineStr">
        <is>
          <t xml:space="preserve"> </t>
        </is>
      </c>
    </row>
    <row r="26">
      <c r="A26" s="4" t="inlineStr">
        <is>
          <t>Total, Unrealized Losses</t>
        </is>
      </c>
      <c r="B26" s="6" t="n">
        <v>-250</v>
      </c>
      <c r="C26" s="4" t="inlineStr">
        <is>
          <t xml:space="preserve"> </t>
        </is>
      </c>
      <c r="D26" s="6" t="n">
        <v>-250</v>
      </c>
      <c r="E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Short-Term Investments - Equity investments (Details) - USD ($) $ in Thousands</t>
        </is>
      </c>
      <c r="B1" s="2" t="inlineStr">
        <is>
          <t>6 Months Ended</t>
        </is>
      </c>
    </row>
    <row r="2">
      <c r="B2" s="2" t="inlineStr">
        <is>
          <t>Jun. 30, 2023</t>
        </is>
      </c>
      <c r="C2" s="2" t="inlineStr">
        <is>
          <t>Jun. 30, 2022</t>
        </is>
      </c>
    </row>
    <row r="3">
      <c r="A3" s="3" t="inlineStr">
        <is>
          <t>Cash, Cash Equivalents and Short-Term Investments</t>
        </is>
      </c>
      <c r="B3" s="4" t="inlineStr">
        <is>
          <t xml:space="preserve"> </t>
        </is>
      </c>
      <c r="C3" s="4" t="inlineStr">
        <is>
          <t xml:space="preserve"> </t>
        </is>
      </c>
    </row>
    <row r="4">
      <c r="A4" s="4" t="inlineStr">
        <is>
          <t>Investments in equity securities</t>
        </is>
      </c>
      <c r="B4" s="6" t="n">
        <v>99900</v>
      </c>
      <c r="C4" s="4" t="inlineStr">
        <is>
          <t xml:space="preserve"> </t>
        </is>
      </c>
    </row>
    <row r="5">
      <c r="A5" s="4" t="inlineStr">
        <is>
          <t>Net losses recognized during the six months on equity securities</t>
        </is>
      </c>
      <c r="B5" s="5" t="n">
        <v>-1405</v>
      </c>
      <c r="C5" s="6" t="n">
        <v>-8556</v>
      </c>
    </row>
    <row r="6">
      <c r="A6" s="4" t="inlineStr">
        <is>
          <t>Less: net gains (losses) recognized during the year on equity securities sold during the period</t>
        </is>
      </c>
      <c r="B6" s="5" t="n">
        <v>1510</v>
      </c>
      <c r="C6" s="4" t="inlineStr">
        <is>
          <t xml:space="preserve"> </t>
        </is>
      </c>
    </row>
    <row r="7">
      <c r="A7" s="4" t="inlineStr">
        <is>
          <t>Unrealized losses recognized during the six months on equity securities still held at June 30, 2023 and 2022</t>
        </is>
      </c>
      <c r="B7" s="6" t="n">
        <v>105</v>
      </c>
      <c r="C7" s="6" t="n">
        <v>-85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Liabilities</t>
        </is>
      </c>
      <c r="B3" s="6" t="n">
        <v>4600</v>
      </c>
      <c r="C3" s="6" t="n">
        <v>4700</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ssets</t>
        </is>
      </c>
      <c r="B6" s="5" t="n">
        <v>470506</v>
      </c>
      <c r="C6" s="5" t="n">
        <v>488571</v>
      </c>
    </row>
    <row r="7">
      <c r="A7" s="4" t="inlineStr">
        <is>
          <t>Liabilities</t>
        </is>
      </c>
      <c r="B7" s="5" t="n">
        <v>412631</v>
      </c>
      <c r="C7" s="5" t="n">
        <v>411385</v>
      </c>
    </row>
    <row r="8">
      <c r="A8" s="4" t="inlineStr">
        <is>
          <t>Recurring | Mutual fund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t>
        </is>
      </c>
      <c r="B10" s="5" t="n">
        <v>99882</v>
      </c>
      <c r="C10" s="5" t="n">
        <v>99777</v>
      </c>
    </row>
    <row r="11">
      <c r="A11" s="4" t="inlineStr">
        <is>
          <t>Recurring | U.S. Treasury not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ssets</t>
        </is>
      </c>
      <c r="B13" s="5" t="n">
        <v>150810</v>
      </c>
      <c r="C13" s="5" t="n">
        <v>190718</v>
      </c>
    </row>
    <row r="14">
      <c r="A14" s="4" t="inlineStr">
        <is>
          <t>Recurring | Corporate debt secur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ssets</t>
        </is>
      </c>
      <c r="B16" s="5" t="n">
        <v>186668</v>
      </c>
      <c r="C16" s="5" t="n">
        <v>196233</v>
      </c>
    </row>
    <row r="17">
      <c r="A17" s="4" t="inlineStr">
        <is>
          <t>Recurring | Convertible Senior Not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Liabilities</t>
        </is>
      </c>
      <c r="B19" s="5" t="n">
        <v>407992</v>
      </c>
      <c r="C19" s="5" t="n">
        <v>406708</v>
      </c>
    </row>
    <row r="20">
      <c r="A20" s="4" t="inlineStr">
        <is>
          <t>Recurring | Contingent consideration</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Liabilities</t>
        </is>
      </c>
      <c r="B22" s="5" t="n">
        <v>4639</v>
      </c>
      <c r="C22" s="5" t="n">
        <v>4677</v>
      </c>
    </row>
    <row r="23">
      <c r="A23" s="4" t="inlineStr">
        <is>
          <t>Recurring | Money market mutual fund</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ssets</t>
        </is>
      </c>
      <c r="B25" s="5" t="n">
        <v>33146</v>
      </c>
      <c r="C25" s="5" t="n">
        <v>1843</v>
      </c>
    </row>
    <row r="26">
      <c r="A26" s="4" t="inlineStr">
        <is>
          <t>Recurring | Level 1</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Assets</t>
        </is>
      </c>
      <c r="B28" s="5" t="n">
        <v>470506</v>
      </c>
      <c r="C28" s="5" t="n">
        <v>488571</v>
      </c>
    </row>
    <row r="29">
      <c r="A29" s="4" t="inlineStr">
        <is>
          <t>Recurring | Level 1 | Mutual fund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Assets</t>
        </is>
      </c>
      <c r="B31" s="5" t="n">
        <v>99882</v>
      </c>
      <c r="C31" s="5" t="n">
        <v>99777</v>
      </c>
    </row>
    <row r="32">
      <c r="A32" s="4" t="inlineStr">
        <is>
          <t>Recurring | Level 1 | U.S. Treasury not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ssets</t>
        </is>
      </c>
      <c r="B34" s="5" t="n">
        <v>150810</v>
      </c>
      <c r="C34" s="5" t="n">
        <v>190718</v>
      </c>
    </row>
    <row r="35">
      <c r="A35" s="4" t="inlineStr">
        <is>
          <t>Recurring | Level 1 | Corporate debt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Assets</t>
        </is>
      </c>
      <c r="B37" s="5" t="n">
        <v>186668</v>
      </c>
      <c r="C37" s="5" t="n">
        <v>196233</v>
      </c>
    </row>
    <row r="38">
      <c r="A38" s="4" t="inlineStr">
        <is>
          <t>Recurring | Level 1 | Money market mutual fund</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ssets</t>
        </is>
      </c>
      <c r="B40" s="5" t="n">
        <v>33146</v>
      </c>
      <c r="C40" s="5" t="n">
        <v>1843</v>
      </c>
    </row>
    <row r="41">
      <c r="A41" s="4" t="inlineStr">
        <is>
          <t>Recurring | Level 2</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Liabilities</t>
        </is>
      </c>
      <c r="B43" s="5" t="n">
        <v>407992</v>
      </c>
      <c r="C43" s="5" t="n">
        <v>406708</v>
      </c>
    </row>
    <row r="44">
      <c r="A44" s="4" t="inlineStr">
        <is>
          <t>Recurring | Level 2 | Convertible Senior Not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Liabilities</t>
        </is>
      </c>
      <c r="B46" s="5" t="n">
        <v>407992</v>
      </c>
      <c r="C46" s="5" t="n">
        <v>406708</v>
      </c>
    </row>
    <row r="47">
      <c r="A47" s="4" t="inlineStr">
        <is>
          <t>Recurring | Level 3</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Liabilities</t>
        </is>
      </c>
      <c r="B49" s="5" t="n">
        <v>4639</v>
      </c>
      <c r="C49" s="5" t="n">
        <v>4677</v>
      </c>
    </row>
    <row r="50">
      <c r="A50" s="4" t="inlineStr">
        <is>
          <t>Recurring | Level 3 | Contingent consideration</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Liabilities</t>
        </is>
      </c>
      <c r="B52" s="6" t="n">
        <v>4639</v>
      </c>
      <c r="C52" s="6" t="n">
        <v>46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8355</v>
      </c>
      <c r="C4" s="6" t="n">
        <v>-9177</v>
      </c>
      <c r="D4" s="6" t="n">
        <v>-23929</v>
      </c>
      <c r="E4" s="6" t="n">
        <v>-225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debt securities</t>
        </is>
      </c>
      <c r="B6" s="5" t="n">
        <v>-1223</v>
      </c>
      <c r="C6" s="5" t="n">
        <v>-5310</v>
      </c>
      <c r="D6" s="5" t="n">
        <v>2452</v>
      </c>
      <c r="E6" s="5" t="n">
        <v>-19374</v>
      </c>
    </row>
    <row r="7">
      <c r="A7" s="4" t="inlineStr">
        <is>
          <t>Reclassification of realized loss on available-for-sale debt securities to earnings</t>
        </is>
      </c>
      <c r="B7" s="5" t="n">
        <v>532</v>
      </c>
      <c r="C7" s="5" t="n">
        <v>14</v>
      </c>
      <c r="D7" s="5" t="n">
        <v>631</v>
      </c>
      <c r="E7" s="5" t="n">
        <v>46</v>
      </c>
    </row>
    <row r="8">
      <c r="A8" s="4" t="inlineStr">
        <is>
          <t>Foreign currency translation adjustments</t>
        </is>
      </c>
      <c r="B8" s="5" t="n">
        <v>-4226</v>
      </c>
      <c r="C8" s="5" t="n">
        <v>-7558</v>
      </c>
      <c r="D8" s="5" t="n">
        <v>-3022</v>
      </c>
      <c r="E8" s="5" t="n">
        <v>-8605</v>
      </c>
    </row>
    <row r="9">
      <c r="A9" s="4" t="inlineStr">
        <is>
          <t>Other comprehensive income (loss)</t>
        </is>
      </c>
      <c r="B9" s="5" t="n">
        <v>-4917</v>
      </c>
      <c r="C9" s="5" t="n">
        <v>-12854</v>
      </c>
      <c r="D9" s="5" t="n">
        <v>61</v>
      </c>
      <c r="E9" s="5" t="n">
        <v>-27933</v>
      </c>
    </row>
    <row r="10">
      <c r="A10" s="4" t="inlineStr">
        <is>
          <t>Total comprehensive loss</t>
        </is>
      </c>
      <c r="B10" s="6" t="n">
        <v>-23272</v>
      </c>
      <c r="C10" s="6" t="n">
        <v>-22031</v>
      </c>
      <c r="D10" s="6" t="n">
        <v>-23868</v>
      </c>
      <c r="E10" s="6" t="n">
        <v>-505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the carrying values (Details)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Carrying Value</t>
        </is>
      </c>
      <c r="B3" s="6" t="n">
        <v>407992</v>
      </c>
      <c r="C3" s="6" t="n">
        <v>406708</v>
      </c>
    </row>
    <row r="4">
      <c r="A4" s="4" t="inlineStr">
        <is>
          <t>2026 Convertible Senior Not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arrying Value</t>
        </is>
      </c>
      <c r="B6" s="5" t="n">
        <v>393853</v>
      </c>
      <c r="C6" s="5" t="n">
        <v>392621</v>
      </c>
    </row>
    <row r="7">
      <c r="A7" s="4" t="inlineStr">
        <is>
          <t>Fair Value</t>
        </is>
      </c>
      <c r="B7" s="5" t="n">
        <v>307879</v>
      </c>
      <c r="C7" s="5" t="n">
        <v>290132</v>
      </c>
    </row>
    <row r="8">
      <c r="A8" s="4" t="inlineStr">
        <is>
          <t>2025 Convertible Senior Not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rrying Value</t>
        </is>
      </c>
      <c r="B10" s="5" t="n">
        <v>14139</v>
      </c>
      <c r="C10" s="5" t="n">
        <v>14087</v>
      </c>
    </row>
    <row r="11">
      <c r="A11" s="4" t="inlineStr">
        <is>
          <t>Fair Value</t>
        </is>
      </c>
      <c r="B11" s="6" t="n">
        <v>12869</v>
      </c>
      <c r="C11" s="6" t="n">
        <v>123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osses recognized in earnings and the change in net asset - (Details) - Contingent consideration - Level 3 $ in Thousands</t>
        </is>
      </c>
      <c r="B1" s="2" t="inlineStr">
        <is>
          <t>6 Months Ended</t>
        </is>
      </c>
    </row>
    <row r="2">
      <c r="B2" s="2" t="inlineStr">
        <is>
          <t>Jun. 30, 2023 USD ($)</t>
        </is>
      </c>
    </row>
    <row r="3">
      <c r="A3" s="3" t="inlineStr">
        <is>
          <t>Fair Value Measurements</t>
        </is>
      </c>
      <c r="B3" s="4" t="inlineStr">
        <is>
          <t xml:space="preserve"> </t>
        </is>
      </c>
    </row>
    <row r="4">
      <c r="A4" s="4" t="inlineStr">
        <is>
          <t>Fair Value December 31, 2022</t>
        </is>
      </c>
      <c r="B4" s="6" t="n">
        <v>4677</v>
      </c>
    </row>
    <row r="5">
      <c r="A5" s="4" t="inlineStr">
        <is>
          <t>Losses recognized in earnings</t>
        </is>
      </c>
      <c r="B5" s="5" t="n">
        <v>203</v>
      </c>
    </row>
    <row r="6">
      <c r="A6" s="4" t="inlineStr">
        <is>
          <t>Payments</t>
        </is>
      </c>
      <c r="B6" s="5" t="n">
        <v>-271</v>
      </c>
    </row>
    <row r="7">
      <c r="A7" s="4" t="inlineStr">
        <is>
          <t>Foreign Currency Adjustment</t>
        </is>
      </c>
      <c r="B7" s="5" t="n">
        <v>30</v>
      </c>
    </row>
    <row r="8">
      <c r="A8" s="4" t="inlineStr">
        <is>
          <t>Fair Value March 31, 2023</t>
        </is>
      </c>
      <c r="B8" s="5" t="n">
        <v>4639</v>
      </c>
    </row>
    <row r="9">
      <c r="A9" s="4" t="inlineStr">
        <is>
          <t>2021 Acquisitions</t>
        </is>
      </c>
      <c r="B9" s="4" t="inlineStr">
        <is>
          <t xml:space="preserve"> </t>
        </is>
      </c>
    </row>
    <row r="10">
      <c r="A10" s="3" t="inlineStr">
        <is>
          <t>Fair Value Measurements</t>
        </is>
      </c>
      <c r="B10" s="4" t="inlineStr">
        <is>
          <t xml:space="preserve"> </t>
        </is>
      </c>
    </row>
    <row r="11">
      <c r="A11" s="4" t="inlineStr">
        <is>
          <t>Fair Value December 31, 2022</t>
        </is>
      </c>
      <c r="B11" s="5" t="n">
        <v>902</v>
      </c>
    </row>
    <row r="12">
      <c r="A12" s="4" t="inlineStr">
        <is>
          <t>Losses recognized in earnings</t>
        </is>
      </c>
      <c r="B12" s="5" t="n">
        <v>126</v>
      </c>
    </row>
    <row r="13">
      <c r="A13" s="4" t="inlineStr">
        <is>
          <t>Foreign Currency Adjustment</t>
        </is>
      </c>
      <c r="B13" s="5" t="n">
        <v>-15</v>
      </c>
    </row>
    <row r="14">
      <c r="A14" s="4" t="inlineStr">
        <is>
          <t>Fair Value March 31, 2023</t>
        </is>
      </c>
      <c r="B14" s="5" t="n">
        <v>1013</v>
      </c>
    </row>
    <row r="15">
      <c r="A15" s="4" t="inlineStr">
        <is>
          <t>2022 Acquisitions</t>
        </is>
      </c>
      <c r="B15" s="4" t="inlineStr">
        <is>
          <t xml:space="preserve"> </t>
        </is>
      </c>
    </row>
    <row r="16">
      <c r="A16" s="3" t="inlineStr">
        <is>
          <t>Fair Value Measurements</t>
        </is>
      </c>
      <c r="B16" s="4" t="inlineStr">
        <is>
          <t xml:space="preserve"> </t>
        </is>
      </c>
    </row>
    <row r="17">
      <c r="A17" s="4" t="inlineStr">
        <is>
          <t>Fair Value December 31, 2022</t>
        </is>
      </c>
      <c r="B17" s="5" t="n">
        <v>3775</v>
      </c>
    </row>
    <row r="18">
      <c r="A18" s="4" t="inlineStr">
        <is>
          <t>Losses recognized in earnings</t>
        </is>
      </c>
      <c r="B18" s="6" t="n">
        <v>77</v>
      </c>
    </row>
    <row r="19">
      <c r="A19" s="4" t="inlineStr">
        <is>
          <t>Fair Value, Liability, Recurring Basis, Unobservable Input Reconciliation, Gain (Loss), Statement of Income or Comprehensive Income [Extensible Enumeration]</t>
        </is>
      </c>
      <c r="B19" s="4" t="inlineStr">
        <is>
          <t>Operating Expenses</t>
        </is>
      </c>
    </row>
    <row r="20">
      <c r="A20" s="4" t="inlineStr">
        <is>
          <t>Payments</t>
        </is>
      </c>
      <c r="B20" s="6" t="n">
        <v>-271</v>
      </c>
    </row>
    <row r="21">
      <c r="A21" s="4" t="inlineStr">
        <is>
          <t>Foreign Currency Adjustment</t>
        </is>
      </c>
      <c r="B21" s="5" t="n">
        <v>45</v>
      </c>
    </row>
    <row r="22">
      <c r="A22" s="4" t="inlineStr">
        <is>
          <t>Fair Value March 31, 2023</t>
        </is>
      </c>
      <c r="B22" s="6" t="n">
        <v>36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6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Fair value</t>
        </is>
      </c>
      <c r="B4" s="7" t="n">
        <v>4.6</v>
      </c>
      <c r="C4" s="7" t="n">
        <v>4.7</v>
      </c>
    </row>
    <row r="5">
      <c r="A5" s="4" t="inlineStr">
        <is>
          <t>Contingent consideration</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eriod of contingent consideration payable</t>
        </is>
      </c>
      <c r="B7" s="4" t="inlineStr">
        <is>
          <t>4 years</t>
        </is>
      </c>
      <c r="C7" s="4" t="inlineStr">
        <is>
          <t xml:space="preserve"> </t>
        </is>
      </c>
    </row>
    <row r="8">
      <c r="A8" s="4" t="inlineStr">
        <is>
          <t>Maximum contingent consideration payable in cash</t>
        </is>
      </c>
      <c r="B8" s="7" t="n">
        <v>6.1</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Raw materials</t>
        </is>
      </c>
      <c r="B3" s="6" t="n">
        <v>17357</v>
      </c>
      <c r="C3" s="6" t="n">
        <v>18287</v>
      </c>
    </row>
    <row r="4">
      <c r="A4" s="4" t="inlineStr">
        <is>
          <t>Work-in-process</t>
        </is>
      </c>
      <c r="B4" s="5" t="n">
        <v>1054</v>
      </c>
      <c r="C4" s="5" t="n">
        <v>895</v>
      </c>
    </row>
    <row r="5">
      <c r="A5" s="4" t="inlineStr">
        <is>
          <t>Finished goods</t>
        </is>
      </c>
      <c r="B5" s="5" t="n">
        <v>10410</v>
      </c>
      <c r="C5" s="5" t="n">
        <v>8496</v>
      </c>
    </row>
    <row r="6">
      <c r="A6" s="4" t="inlineStr">
        <is>
          <t>Total</t>
        </is>
      </c>
      <c r="B6" s="6" t="n">
        <v>28821</v>
      </c>
      <c r="C6" s="6" t="n">
        <v>276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6 Months Ended</t>
        </is>
      </c>
    </row>
    <row r="2">
      <c r="B2" s="2" t="inlineStr">
        <is>
          <t>Jun. 30, 2023</t>
        </is>
      </c>
      <c r="C2" s="2" t="inlineStr">
        <is>
          <t>Jun. 30, 2022</t>
        </is>
      </c>
    </row>
    <row r="3">
      <c r="A3" s="3" t="inlineStr">
        <is>
          <t>Goodwill</t>
        </is>
      </c>
      <c r="B3" s="4" t="inlineStr">
        <is>
          <t xml:space="preserve"> </t>
        </is>
      </c>
      <c r="C3" s="4" t="inlineStr">
        <is>
          <t xml:space="preserve"> </t>
        </is>
      </c>
    </row>
    <row r="4">
      <c r="A4" s="4" t="inlineStr">
        <is>
          <t>Balance at beginning of year</t>
        </is>
      </c>
      <c r="B4" s="6" t="n">
        <v>151117</v>
      </c>
      <c r="C4" s="6" t="n">
        <v>146954</v>
      </c>
    </row>
    <row r="5">
      <c r="A5" s="4" t="inlineStr">
        <is>
          <t>Foreign currency adjustment</t>
        </is>
      </c>
      <c r="B5" s="5" t="n">
        <v>-1809</v>
      </c>
      <c r="C5" s="5" t="n">
        <v>-4369</v>
      </c>
    </row>
    <row r="6">
      <c r="A6" s="4" t="inlineStr">
        <is>
          <t>Balance at end of year</t>
        </is>
      </c>
      <c r="B6" s="6" t="n">
        <v>149308</v>
      </c>
      <c r="C6" s="5" t="n">
        <v>145201</v>
      </c>
    </row>
    <row r="7">
      <c r="A7" s="4" t="inlineStr">
        <is>
          <t>CTSA and F-airGate</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related to CTSA and F-airGate acquisitions</t>
        </is>
      </c>
      <c r="B9" s="4" t="inlineStr">
        <is>
          <t xml:space="preserve"> </t>
        </is>
      </c>
      <c r="C9" s="6" t="n">
        <v>26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3</t>
        </is>
      </c>
      <c r="C1" s="2" t="inlineStr">
        <is>
          <t>Dec. 31, 2022</t>
        </is>
      </c>
    </row>
    <row r="2">
      <c r="A2" s="3" t="inlineStr">
        <is>
          <t>Goodwill and Intangible Assets</t>
        </is>
      </c>
      <c r="B2" s="4" t="inlineStr">
        <is>
          <t xml:space="preserve"> </t>
        </is>
      </c>
      <c r="C2" s="4" t="inlineStr">
        <is>
          <t xml:space="preserve"> </t>
        </is>
      </c>
    </row>
    <row r="3">
      <c r="A3" s="4" t="inlineStr">
        <is>
          <t>Gross Amount</t>
        </is>
      </c>
      <c r="B3" s="6" t="n">
        <v>239604</v>
      </c>
      <c r="C3" s="6" t="n">
        <v>231344</v>
      </c>
    </row>
    <row r="4">
      <c r="A4" s="4" t="inlineStr">
        <is>
          <t>Accumulated Amortization</t>
        </is>
      </c>
      <c r="B4" s="5" t="n">
        <v>44612</v>
      </c>
      <c r="C4" s="5" t="n">
        <v>40335</v>
      </c>
    </row>
    <row r="5">
      <c r="A5" s="4" t="inlineStr">
        <is>
          <t>Net Carrying Amount</t>
        </is>
      </c>
      <c r="B5" s="5" t="n">
        <v>194992</v>
      </c>
      <c r="C5" s="5" t="n">
        <v>191009</v>
      </c>
    </row>
    <row r="6">
      <c r="A6" s="4" t="inlineStr">
        <is>
          <t>Non-compete agreement</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Gross Amount</t>
        </is>
      </c>
      <c r="B8" s="5" t="n">
        <v>390</v>
      </c>
      <c r="C8" s="5" t="n">
        <v>390</v>
      </c>
    </row>
    <row r="9">
      <c r="A9" s="4" t="inlineStr">
        <is>
          <t>Accumulated Amortization</t>
        </is>
      </c>
      <c r="B9" s="5" t="n">
        <v>318</v>
      </c>
      <c r="C9" s="5" t="n">
        <v>280</v>
      </c>
    </row>
    <row r="10">
      <c r="A10" s="4" t="inlineStr">
        <is>
          <t>Net Carrying Amount</t>
        </is>
      </c>
      <c r="B10" s="6" t="n">
        <v>72</v>
      </c>
      <c r="C10" s="6" t="n">
        <v>110</v>
      </c>
    </row>
    <row r="11">
      <c r="A11" s="4" t="inlineStr">
        <is>
          <t>Weighted Average Amortization Period (years)</t>
        </is>
      </c>
      <c r="B11" s="4" t="inlineStr">
        <is>
          <t>1 year</t>
        </is>
      </c>
      <c r="C11" s="4" t="inlineStr">
        <is>
          <t>1 year</t>
        </is>
      </c>
    </row>
    <row r="12">
      <c r="A12" s="4" t="inlineStr">
        <is>
          <t>Technology</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Gross Amount</t>
        </is>
      </c>
      <c r="B14" s="6" t="n">
        <v>47178</v>
      </c>
      <c r="C14" s="6" t="n">
        <v>36592</v>
      </c>
    </row>
    <row r="15">
      <c r="A15" s="4" t="inlineStr">
        <is>
          <t>Accumulated Amortization</t>
        </is>
      </c>
      <c r="B15" s="5" t="n">
        <v>9086</v>
      </c>
      <c r="C15" s="5" t="n">
        <v>8056</v>
      </c>
    </row>
    <row r="16">
      <c r="A16" s="4" t="inlineStr">
        <is>
          <t>Net Carrying Amount</t>
        </is>
      </c>
      <c r="B16" s="6" t="n">
        <v>38092</v>
      </c>
      <c r="C16" s="6" t="n">
        <v>28536</v>
      </c>
    </row>
    <row r="17">
      <c r="A17" s="4" t="inlineStr">
        <is>
          <t>Weighted Average Amortization Period (years)</t>
        </is>
      </c>
      <c r="B17" s="4" t="inlineStr">
        <is>
          <t>10 years</t>
        </is>
      </c>
      <c r="C17" s="4" t="inlineStr">
        <is>
          <t>9 years</t>
        </is>
      </c>
    </row>
    <row r="18">
      <c r="A18" s="4" t="inlineStr">
        <is>
          <t>Customer relationships</t>
        </is>
      </c>
      <c r="B18" s="4" t="inlineStr">
        <is>
          <t xml:space="preserve"> </t>
        </is>
      </c>
      <c r="C18" s="4" t="inlineStr">
        <is>
          <t xml:space="preserve"> </t>
        </is>
      </c>
    </row>
    <row r="19">
      <c r="A19" s="3" t="inlineStr">
        <is>
          <t>Goodwill and Intangible Assets</t>
        </is>
      </c>
      <c r="B19" s="4" t="inlineStr">
        <is>
          <t xml:space="preserve"> </t>
        </is>
      </c>
      <c r="C19" s="4" t="inlineStr">
        <is>
          <t xml:space="preserve"> </t>
        </is>
      </c>
    </row>
    <row r="20">
      <c r="A20" s="4" t="inlineStr">
        <is>
          <t>Gross Amount</t>
        </is>
      </c>
      <c r="B20" s="6" t="n">
        <v>131326</v>
      </c>
      <c r="C20" s="6" t="n">
        <v>131716</v>
      </c>
    </row>
    <row r="21">
      <c r="A21" s="4" t="inlineStr">
        <is>
          <t>Accumulated Amortization</t>
        </is>
      </c>
      <c r="B21" s="5" t="n">
        <v>25423</v>
      </c>
      <c r="C21" s="5" t="n">
        <v>21254</v>
      </c>
    </row>
    <row r="22">
      <c r="A22" s="4" t="inlineStr">
        <is>
          <t>Net Carrying Amount</t>
        </is>
      </c>
      <c r="B22" s="6" t="n">
        <v>105903</v>
      </c>
      <c r="C22" s="6" t="n">
        <v>110462</v>
      </c>
    </row>
    <row r="23">
      <c r="A23" s="4" t="inlineStr">
        <is>
          <t>Weighted Average Amortization Period (years)</t>
        </is>
      </c>
      <c r="B23" s="4" t="inlineStr">
        <is>
          <t>12 years</t>
        </is>
      </c>
      <c r="C23" s="4" t="inlineStr">
        <is>
          <t>12 years</t>
        </is>
      </c>
    </row>
    <row r="24">
      <c r="A24" s="4" t="inlineStr">
        <is>
          <t>Trade name/trademark</t>
        </is>
      </c>
      <c r="B24" s="4" t="inlineStr">
        <is>
          <t xml:space="preserve"> </t>
        </is>
      </c>
      <c r="C24" s="4" t="inlineStr">
        <is>
          <t xml:space="preserve"> </t>
        </is>
      </c>
    </row>
    <row r="25">
      <c r="A25" s="3" t="inlineStr">
        <is>
          <t>Goodwill and Intangible Assets</t>
        </is>
      </c>
      <c r="B25" s="4" t="inlineStr">
        <is>
          <t xml:space="preserve"> </t>
        </is>
      </c>
      <c r="C25" s="4" t="inlineStr">
        <is>
          <t xml:space="preserve"> </t>
        </is>
      </c>
    </row>
    <row r="26">
      <c r="A26" s="4" t="inlineStr">
        <is>
          <t>Gross Amount</t>
        </is>
      </c>
      <c r="B26" s="6" t="n">
        <v>818</v>
      </c>
      <c r="C26" s="6" t="n">
        <v>820</v>
      </c>
    </row>
    <row r="27">
      <c r="A27" s="4" t="inlineStr">
        <is>
          <t>Accumulated Amortization</t>
        </is>
      </c>
      <c r="B27" s="5" t="n">
        <v>180</v>
      </c>
      <c r="C27" s="5" t="n">
        <v>158</v>
      </c>
    </row>
    <row r="28">
      <c r="A28" s="4" t="inlineStr">
        <is>
          <t>Net Carrying Amount</t>
        </is>
      </c>
      <c r="B28" s="6" t="n">
        <v>638</v>
      </c>
      <c r="C28" s="6" t="n">
        <v>662</v>
      </c>
    </row>
    <row r="29">
      <c r="A29" s="4" t="inlineStr">
        <is>
          <t>Weighted Average Amortization Period (years)</t>
        </is>
      </c>
      <c r="B29" s="4" t="inlineStr">
        <is>
          <t>12 years</t>
        </is>
      </c>
      <c r="C29" s="4" t="inlineStr">
        <is>
          <t>13 years</t>
        </is>
      </c>
    </row>
    <row r="30">
      <c r="A30" s="4" t="inlineStr">
        <is>
          <t>Agent network</t>
        </is>
      </c>
      <c r="B30" s="4" t="inlineStr">
        <is>
          <t xml:space="preserve"> </t>
        </is>
      </c>
      <c r="C30" s="4" t="inlineStr">
        <is>
          <t xml:space="preserve"> </t>
        </is>
      </c>
    </row>
    <row r="31">
      <c r="A31" s="3" t="inlineStr">
        <is>
          <t>Goodwill and Intangible Assets</t>
        </is>
      </c>
      <c r="B31" s="4" t="inlineStr">
        <is>
          <t xml:space="preserve"> </t>
        </is>
      </c>
      <c r="C31" s="4" t="inlineStr">
        <is>
          <t xml:space="preserve"> </t>
        </is>
      </c>
    </row>
    <row r="32">
      <c r="A32" s="4" t="inlineStr">
        <is>
          <t>Gross Amount</t>
        </is>
      </c>
      <c r="B32" s="6" t="n">
        <v>10871</v>
      </c>
      <c r="C32" s="6" t="n">
        <v>11667</v>
      </c>
    </row>
    <row r="33">
      <c r="A33" s="4" t="inlineStr">
        <is>
          <t>Accumulated Amortization</t>
        </is>
      </c>
      <c r="B33" s="5" t="n">
        <v>6724</v>
      </c>
      <c r="C33" s="5" t="n">
        <v>6199</v>
      </c>
    </row>
    <row r="34">
      <c r="A34" s="4" t="inlineStr">
        <is>
          <t>Net Carrying Amount</t>
        </is>
      </c>
      <c r="B34" s="6" t="n">
        <v>4147</v>
      </c>
      <c r="C34" s="6" t="n">
        <v>5468</v>
      </c>
    </row>
    <row r="35">
      <c r="A35" s="4" t="inlineStr">
        <is>
          <t>Weighted Average Amortization Period (years)</t>
        </is>
      </c>
      <c r="B35" s="4" t="inlineStr">
        <is>
          <t>2 years</t>
        </is>
      </c>
      <c r="C35" s="4" t="inlineStr">
        <is>
          <t>2 years</t>
        </is>
      </c>
    </row>
    <row r="36">
      <c r="A36" s="4" t="inlineStr">
        <is>
          <t>Order backlog</t>
        </is>
      </c>
      <c r="B36" s="4" t="inlineStr">
        <is>
          <t xml:space="preserve"> </t>
        </is>
      </c>
      <c r="C36" s="4" t="inlineStr">
        <is>
          <t xml:space="preserve"> </t>
        </is>
      </c>
    </row>
    <row r="37">
      <c r="A37" s="3" t="inlineStr">
        <is>
          <t>Goodwill and Intangible Assets</t>
        </is>
      </c>
      <c r="B37" s="4" t="inlineStr">
        <is>
          <t xml:space="preserve"> </t>
        </is>
      </c>
      <c r="C37" s="4" t="inlineStr">
        <is>
          <t xml:space="preserve"> </t>
        </is>
      </c>
    </row>
    <row r="38">
      <c r="A38" s="4" t="inlineStr">
        <is>
          <t>Gross Amount</t>
        </is>
      </c>
      <c r="B38" s="6" t="n">
        <v>2600</v>
      </c>
      <c r="C38" s="6" t="n">
        <v>2600</v>
      </c>
    </row>
    <row r="39">
      <c r="A39" s="4" t="inlineStr">
        <is>
          <t>Accumulated Amortization</t>
        </is>
      </c>
      <c r="B39" s="5" t="n">
        <v>2600</v>
      </c>
      <c r="C39" s="5" t="n">
        <v>2600</v>
      </c>
    </row>
    <row r="40">
      <c r="A40" s="4" t="inlineStr">
        <is>
          <t>Land use rights</t>
        </is>
      </c>
      <c r="B40" s="4" t="inlineStr">
        <is>
          <t xml:space="preserve"> </t>
        </is>
      </c>
      <c r="C40" s="4" t="inlineStr">
        <is>
          <t xml:space="preserve"> </t>
        </is>
      </c>
    </row>
    <row r="41">
      <c r="A41" s="3" t="inlineStr">
        <is>
          <t>Goodwill and Intangible Assets</t>
        </is>
      </c>
      <c r="B41" s="4" t="inlineStr">
        <is>
          <t xml:space="preserve"> </t>
        </is>
      </c>
      <c r="C41" s="4" t="inlineStr">
        <is>
          <t xml:space="preserve"> </t>
        </is>
      </c>
    </row>
    <row r="42">
      <c r="A42" s="4" t="inlineStr">
        <is>
          <t>Gross Amount</t>
        </is>
      </c>
      <c r="B42" s="5" t="n">
        <v>2255</v>
      </c>
      <c r="C42" s="5" t="n">
        <v>2378</v>
      </c>
    </row>
    <row r="43">
      <c r="A43" s="4" t="inlineStr">
        <is>
          <t>Accumulated Amortization</t>
        </is>
      </c>
      <c r="B43" s="5" t="n">
        <v>269</v>
      </c>
      <c r="C43" s="5" t="n">
        <v>257</v>
      </c>
    </row>
    <row r="44">
      <c r="A44" s="4" t="inlineStr">
        <is>
          <t>Net Carrying Amount</t>
        </is>
      </c>
      <c r="B44" s="6" t="n">
        <v>1986</v>
      </c>
      <c r="C44" s="6" t="n">
        <v>2121</v>
      </c>
    </row>
    <row r="45">
      <c r="A45" s="4" t="inlineStr">
        <is>
          <t>Weighted Average Amortization Period (years)</t>
        </is>
      </c>
      <c r="B45" s="4" t="inlineStr">
        <is>
          <t>35 years</t>
        </is>
      </c>
      <c r="C45" s="4" t="inlineStr">
        <is>
          <t>35 years</t>
        </is>
      </c>
    </row>
    <row r="46">
      <c r="A46" s="4" t="inlineStr">
        <is>
          <t>Patents and trademarks</t>
        </is>
      </c>
      <c r="B46" s="4" t="inlineStr">
        <is>
          <t xml:space="preserve"> </t>
        </is>
      </c>
      <c r="C46" s="4" t="inlineStr">
        <is>
          <t xml:space="preserve"> </t>
        </is>
      </c>
    </row>
    <row r="47">
      <c r="A47" s="3" t="inlineStr">
        <is>
          <t>Goodwill and Intangible Assets</t>
        </is>
      </c>
      <c r="B47" s="4" t="inlineStr">
        <is>
          <t xml:space="preserve"> </t>
        </is>
      </c>
      <c r="C47" s="4" t="inlineStr">
        <is>
          <t xml:space="preserve"> </t>
        </is>
      </c>
    </row>
    <row r="48">
      <c r="A48" s="4" t="inlineStr">
        <is>
          <t>Gross Amount</t>
        </is>
      </c>
      <c r="B48" s="6" t="n">
        <v>44166</v>
      </c>
      <c r="C48" s="6" t="n">
        <v>45181</v>
      </c>
    </row>
    <row r="49">
      <c r="A49" s="4" t="inlineStr">
        <is>
          <t>Accumulated Amortization</t>
        </is>
      </c>
      <c r="B49" s="5" t="n">
        <v>12</v>
      </c>
      <c r="C49" s="5" t="n">
        <v>1531</v>
      </c>
    </row>
    <row r="50">
      <c r="A50" s="4" t="inlineStr">
        <is>
          <t>Net Carrying Amount</t>
        </is>
      </c>
      <c r="B50" s="6" t="n">
        <v>44154</v>
      </c>
      <c r="C50" s="6" t="n">
        <v>436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Details) $ in Thousands</t>
        </is>
      </c>
      <c r="B1" s="2" t="inlineStr">
        <is>
          <t>Jun. 30, 2023 USD ($)</t>
        </is>
      </c>
    </row>
    <row r="2">
      <c r="A2" s="3" t="inlineStr">
        <is>
          <t>Expected future amortization of intangible assets</t>
        </is>
      </c>
      <c r="B2" s="4" t="inlineStr">
        <is>
          <t xml:space="preserve"> </t>
        </is>
      </c>
    </row>
    <row r="3">
      <c r="A3" s="4" t="inlineStr">
        <is>
          <t>Remainder of 2023 (excluding the six months ended June 31, 2023)</t>
        </is>
      </c>
      <c r="B3" s="6" t="n">
        <v>7861</v>
      </c>
    </row>
    <row r="4">
      <c r="A4" s="4" t="inlineStr">
        <is>
          <t>2024</t>
        </is>
      </c>
      <c r="B4" s="5" t="n">
        <v>15124</v>
      </c>
    </row>
    <row r="5">
      <c r="A5" s="4" t="inlineStr">
        <is>
          <t>2025</t>
        </is>
      </c>
      <c r="B5" s="5" t="n">
        <v>13179</v>
      </c>
    </row>
    <row r="6">
      <c r="A6" s="4" t="inlineStr">
        <is>
          <t>2026</t>
        </is>
      </c>
      <c r="B6" s="5" t="n">
        <v>12928</v>
      </c>
    </row>
    <row r="7">
      <c r="A7" s="4" t="inlineStr">
        <is>
          <t>2027</t>
        </is>
      </c>
      <c r="B7" s="5" t="n">
        <v>12795</v>
      </c>
    </row>
    <row r="8">
      <c r="A8" s="4" t="inlineStr">
        <is>
          <t>Thereafter</t>
        </is>
      </c>
      <c r="B8" s="5" t="n">
        <v>83201</v>
      </c>
    </row>
    <row r="9">
      <c r="A9" s="4" t="inlineStr">
        <is>
          <t>Future amortization of intangible assets</t>
        </is>
      </c>
      <c r="B9" s="6" t="n">
        <v>1450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7" t="n">
        <v>3.9</v>
      </c>
      <c r="C4" s="7" t="n">
        <v>3.7</v>
      </c>
      <c r="D4" s="7" t="n">
        <v>7.7</v>
      </c>
      <c r="E4" s="7" t="n">
        <v>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mponents of Convertible notes payable (Details) - USD ($) $ in Thousands</t>
        </is>
      </c>
      <c r="B1" s="2" t="inlineStr">
        <is>
          <t>Jun. 30, 2023</t>
        </is>
      </c>
      <c r="C1" s="2" t="inlineStr">
        <is>
          <t>Dec. 31, 2022</t>
        </is>
      </c>
    </row>
    <row r="2">
      <c r="A2" s="3" t="inlineStr">
        <is>
          <t>Convertible Senior Notes</t>
        </is>
      </c>
      <c r="B2" s="4" t="inlineStr">
        <is>
          <t xml:space="preserve"> </t>
        </is>
      </c>
      <c r="C2" s="4" t="inlineStr">
        <is>
          <t xml:space="preserve"> </t>
        </is>
      </c>
    </row>
    <row r="3">
      <c r="A3" s="4" t="inlineStr">
        <is>
          <t>Less: unamortized debt issuance costs</t>
        </is>
      </c>
      <c r="B3" s="6" t="n">
        <v>-8852</v>
      </c>
      <c r="C3" s="6" t="n">
        <v>-10136</v>
      </c>
    </row>
    <row r="4">
      <c r="A4" s="4" t="inlineStr">
        <is>
          <t>Net carrying value of Convertible Senior Notes payable</t>
        </is>
      </c>
      <c r="B4" s="5" t="n">
        <v>407992</v>
      </c>
      <c r="C4" s="5" t="n">
        <v>406708</v>
      </c>
    </row>
    <row r="5">
      <c r="A5" s="4" t="inlineStr">
        <is>
          <t>2025 Convertible Senior Notes</t>
        </is>
      </c>
      <c r="B5" s="4" t="inlineStr">
        <is>
          <t xml:space="preserve"> </t>
        </is>
      </c>
      <c r="C5" s="4" t="inlineStr">
        <is>
          <t xml:space="preserve"> </t>
        </is>
      </c>
    </row>
    <row r="6">
      <c r="A6" s="3" t="inlineStr">
        <is>
          <t>Convertible Senior Notes</t>
        </is>
      </c>
      <c r="B6" s="4" t="inlineStr">
        <is>
          <t xml:space="preserve"> </t>
        </is>
      </c>
      <c r="C6" s="4" t="inlineStr">
        <is>
          <t xml:space="preserve"> </t>
        </is>
      </c>
    </row>
    <row r="7">
      <c r="A7" s="4" t="inlineStr">
        <is>
          <t>Principal amount of Senior Notes</t>
        </is>
      </c>
      <c r="B7" s="5" t="n">
        <v>14344</v>
      </c>
      <c r="C7" s="5" t="n">
        <v>14344</v>
      </c>
    </row>
    <row r="8">
      <c r="A8" s="4" t="inlineStr">
        <is>
          <t>2026 Convertible Senior Notes</t>
        </is>
      </c>
      <c r="B8" s="4" t="inlineStr">
        <is>
          <t xml:space="preserve"> </t>
        </is>
      </c>
      <c r="C8" s="4" t="inlineStr">
        <is>
          <t xml:space="preserve"> </t>
        </is>
      </c>
    </row>
    <row r="9">
      <c r="A9" s="3" t="inlineStr">
        <is>
          <t>Convertible Senior Notes</t>
        </is>
      </c>
      <c r="B9" s="4" t="inlineStr">
        <is>
          <t xml:space="preserve"> </t>
        </is>
      </c>
      <c r="C9" s="4" t="inlineStr">
        <is>
          <t xml:space="preserve"> </t>
        </is>
      </c>
    </row>
    <row r="10">
      <c r="A10" s="4" t="inlineStr">
        <is>
          <t>Principal amount of Senior Notes</t>
        </is>
      </c>
      <c r="B10" s="6" t="n">
        <v>402500</v>
      </c>
      <c r="C10" s="6" t="n">
        <v>40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s incurred on Convertible notes pay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vertible Senior Notes</t>
        </is>
      </c>
      <c r="B3" s="4" t="inlineStr">
        <is>
          <t xml:space="preserve"> </t>
        </is>
      </c>
      <c r="C3" s="4" t="inlineStr">
        <is>
          <t xml:space="preserve"> </t>
        </is>
      </c>
      <c r="D3" s="4" t="inlineStr">
        <is>
          <t xml:space="preserve"> </t>
        </is>
      </c>
      <c r="E3" s="4" t="inlineStr">
        <is>
          <t xml:space="preserve"> </t>
        </is>
      </c>
    </row>
    <row r="4">
      <c r="A4" s="4" t="inlineStr">
        <is>
          <t>Coupon interest</t>
        </is>
      </c>
      <c r="B4" s="6" t="n">
        <v>862</v>
      </c>
      <c r="C4" s="6" t="n">
        <v>872</v>
      </c>
      <c r="D4" s="6" t="n">
        <v>1725</v>
      </c>
      <c r="E4" s="6" t="n">
        <v>1734</v>
      </c>
    </row>
    <row r="5">
      <c r="A5" s="4" t="inlineStr">
        <is>
          <t>Amortization of debt issuance costs</t>
        </is>
      </c>
      <c r="B5" s="5" t="n">
        <v>643</v>
      </c>
      <c r="C5" s="5" t="n">
        <v>634</v>
      </c>
      <c r="D5" s="5" t="n">
        <v>1283</v>
      </c>
      <c r="E5" s="5" t="n">
        <v>1268</v>
      </c>
    </row>
    <row r="6">
      <c r="A6" s="4" t="inlineStr">
        <is>
          <t>Total interest expense on Convertible Senior Notes</t>
        </is>
      </c>
      <c r="B6" s="6" t="n">
        <v>1505</v>
      </c>
      <c r="C6" s="6" t="n">
        <v>1506</v>
      </c>
      <c r="D6" s="6" t="n">
        <v>3008</v>
      </c>
      <c r="E6" s="6" t="n">
        <v>3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20" customWidth="1" min="5" max="5"/>
    <col width="25" customWidth="1" min="6" max="6"/>
    <col width="13" customWidth="1" min="7" max="7"/>
  </cols>
  <sheetData>
    <row r="1">
      <c r="A1" s="1" t="inlineStr">
        <is>
          <t>Condensed Consolidated Statements of Stockholders' Equity - USD ($) $ in Thousands</t>
        </is>
      </c>
      <c r="B1" s="2" t="inlineStr">
        <is>
          <t>Preferred Stock Class C Preferred Stock</t>
        </is>
      </c>
      <c r="C1" s="2" t="inlineStr">
        <is>
          <t>Common Stock</t>
        </is>
      </c>
      <c r="D1" s="2" t="inlineStr">
        <is>
          <t>Additional Paid-In Capital</t>
        </is>
      </c>
      <c r="E1" s="2" t="inlineStr">
        <is>
          <t>Accumulated Deficit</t>
        </is>
      </c>
      <c r="F1" s="2" t="inlineStr">
        <is>
          <t>Other Comprehensive Loss</t>
        </is>
      </c>
      <c r="G1" s="2" t="inlineStr">
        <is>
          <t>Total</t>
        </is>
      </c>
    </row>
    <row r="2">
      <c r="A2" s="4" t="inlineStr">
        <is>
          <t>Balance, Beginning at Dec. 31, 2021</t>
        </is>
      </c>
      <c r="B2" s="6" t="n">
        <v>10275</v>
      </c>
      <c r="C2" s="6" t="n">
        <v>50</v>
      </c>
      <c r="D2" s="6" t="n">
        <v>1100287</v>
      </c>
      <c r="E2" s="6" t="n">
        <v>-467541</v>
      </c>
      <c r="F2" s="6" t="n">
        <v>-1243</v>
      </c>
      <c r="G2" s="6" t="n">
        <v>641828</v>
      </c>
    </row>
    <row r="3">
      <c r="A3" s="4" t="inlineStr">
        <is>
          <t>Balance, Beginning (in shares) at Dec. 31, 2021</t>
        </is>
      </c>
      <c r="B3" s="5" t="n">
        <v>200000</v>
      </c>
      <c r="C3" s="5" t="n">
        <v>49616154</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22581</v>
      </c>
      <c r="F4" s="4" t="inlineStr">
        <is>
          <t xml:space="preserve"> </t>
        </is>
      </c>
      <c r="G4" s="5" t="n">
        <v>-22581</v>
      </c>
    </row>
    <row r="5">
      <c r="A5" s="4" t="inlineStr">
        <is>
          <t>Other comprehensive income (loss), net of taxes</t>
        </is>
      </c>
      <c r="B5" s="4" t="inlineStr">
        <is>
          <t xml:space="preserve"> </t>
        </is>
      </c>
      <c r="C5" s="4" t="inlineStr">
        <is>
          <t xml:space="preserve"> </t>
        </is>
      </c>
      <c r="D5" s="4" t="inlineStr">
        <is>
          <t xml:space="preserve"> </t>
        </is>
      </c>
      <c r="E5" s="4" t="inlineStr">
        <is>
          <t xml:space="preserve"> </t>
        </is>
      </c>
      <c r="F5" s="5" t="n">
        <v>-27933</v>
      </c>
      <c r="G5" s="5" t="n">
        <v>-27933</v>
      </c>
    </row>
    <row r="6">
      <c r="A6" s="4" t="inlineStr">
        <is>
          <t>Stock-based compensation expense</t>
        </is>
      </c>
      <c r="B6" s="4" t="inlineStr">
        <is>
          <t xml:space="preserve"> </t>
        </is>
      </c>
      <c r="C6" s="4" t="inlineStr">
        <is>
          <t xml:space="preserve"> </t>
        </is>
      </c>
      <c r="D6" s="5" t="n">
        <v>9383</v>
      </c>
      <c r="E6" s="4" t="inlineStr">
        <is>
          <t xml:space="preserve"> </t>
        </is>
      </c>
      <c r="F6" s="4" t="inlineStr">
        <is>
          <t xml:space="preserve"> </t>
        </is>
      </c>
      <c r="G6" s="5" t="n">
        <v>9383</v>
      </c>
    </row>
    <row r="7">
      <c r="A7" s="4" t="inlineStr">
        <is>
          <t>Issuance of common stock for Cell&amp;Co acquisition</t>
        </is>
      </c>
      <c r="B7" s="4" t="inlineStr">
        <is>
          <t xml:space="preserve"> </t>
        </is>
      </c>
      <c r="C7" s="4" t="inlineStr">
        <is>
          <t xml:space="preserve"> </t>
        </is>
      </c>
      <c r="D7" s="5" t="n">
        <v>479</v>
      </c>
      <c r="E7" s="4" t="inlineStr">
        <is>
          <t xml:space="preserve"> </t>
        </is>
      </c>
      <c r="F7" s="4" t="inlineStr">
        <is>
          <t xml:space="preserve"> </t>
        </is>
      </c>
      <c r="G7" s="5" t="n">
        <v>479</v>
      </c>
    </row>
    <row r="8">
      <c r="A8" s="4" t="inlineStr">
        <is>
          <t>Issuance of common stock for Cell&amp;Co acquisition (in shares)</t>
        </is>
      </c>
      <c r="B8" s="4" t="inlineStr">
        <is>
          <t xml:space="preserve"> </t>
        </is>
      </c>
      <c r="C8" s="5" t="n">
        <v>15152</v>
      </c>
      <c r="D8" s="4" t="inlineStr">
        <is>
          <t xml:space="preserve"> </t>
        </is>
      </c>
      <c r="E8" s="4" t="inlineStr">
        <is>
          <t xml:space="preserve"> </t>
        </is>
      </c>
      <c r="F8" s="4" t="inlineStr">
        <is>
          <t xml:space="preserve"> </t>
        </is>
      </c>
      <c r="G8" s="4" t="inlineStr">
        <is>
          <t xml:space="preserve"> </t>
        </is>
      </c>
    </row>
    <row r="9">
      <c r="A9" s="4" t="inlineStr">
        <is>
          <t>Paid-in-kind preferred stock dividend</t>
        </is>
      </c>
      <c r="B9" s="6" t="n">
        <v>4000</v>
      </c>
      <c r="C9" s="4" t="inlineStr">
        <is>
          <t xml:space="preserve"> </t>
        </is>
      </c>
      <c r="D9" s="5" t="n">
        <v>-4000</v>
      </c>
      <c r="E9" s="4" t="inlineStr">
        <is>
          <t xml:space="preserve"> </t>
        </is>
      </c>
      <c r="F9" s="4" t="inlineStr">
        <is>
          <t xml:space="preserve"> </t>
        </is>
      </c>
      <c r="G9" s="4" t="inlineStr">
        <is>
          <t xml:space="preserve"> </t>
        </is>
      </c>
    </row>
    <row r="10">
      <c r="A10" s="4" t="inlineStr">
        <is>
          <t>Repurchase of common stock</t>
        </is>
      </c>
      <c r="B10" s="4" t="inlineStr">
        <is>
          <t xml:space="preserve"> </t>
        </is>
      </c>
      <c r="C10" s="6" t="n">
        <v>-1</v>
      </c>
      <c r="D10" s="5" t="n">
        <v>-24999</v>
      </c>
      <c r="E10" s="5" t="n">
        <v>-8349</v>
      </c>
      <c r="F10" s="4" t="inlineStr">
        <is>
          <t xml:space="preserve"> </t>
        </is>
      </c>
      <c r="G10" s="5" t="n">
        <v>-33349</v>
      </c>
    </row>
    <row r="11">
      <c r="A11" s="4" t="inlineStr">
        <is>
          <t>Repurchase of common stock (in shares)</t>
        </is>
      </c>
      <c r="B11" s="4" t="inlineStr">
        <is>
          <t xml:space="preserve"> </t>
        </is>
      </c>
      <c r="C11" s="5" t="n">
        <v>-1341571</v>
      </c>
      <c r="D11" s="4" t="inlineStr">
        <is>
          <t xml:space="preserve"> </t>
        </is>
      </c>
      <c r="E11" s="4" t="inlineStr">
        <is>
          <t xml:space="preserve"> </t>
        </is>
      </c>
      <c r="F11" s="4" t="inlineStr">
        <is>
          <t xml:space="preserve"> </t>
        </is>
      </c>
      <c r="G11" s="4" t="inlineStr">
        <is>
          <t xml:space="preserve"> </t>
        </is>
      </c>
    </row>
    <row r="12">
      <c r="A12" s="4" t="inlineStr">
        <is>
          <t>Vesting of restricted stock units (in shares)</t>
        </is>
      </c>
      <c r="B12" s="4" t="inlineStr">
        <is>
          <t xml:space="preserve"> </t>
        </is>
      </c>
      <c r="C12" s="5" t="n">
        <v>80912</v>
      </c>
      <c r="D12" s="4" t="inlineStr">
        <is>
          <t xml:space="preserve"> </t>
        </is>
      </c>
      <c r="E12" s="4" t="inlineStr">
        <is>
          <t xml:space="preserve"> </t>
        </is>
      </c>
      <c r="F12" s="4" t="inlineStr">
        <is>
          <t xml:space="preserve"> </t>
        </is>
      </c>
      <c r="G12" s="4" t="inlineStr">
        <is>
          <t xml:space="preserve"> </t>
        </is>
      </c>
    </row>
    <row r="13">
      <c r="A13" s="4" t="inlineStr">
        <is>
          <t>Proceeds from exercise of stock options</t>
        </is>
      </c>
      <c r="B13" s="4" t="inlineStr">
        <is>
          <t xml:space="preserve"> </t>
        </is>
      </c>
      <c r="C13" s="4" t="inlineStr">
        <is>
          <t xml:space="preserve"> </t>
        </is>
      </c>
      <c r="D13" s="5" t="n">
        <v>597</v>
      </c>
      <c r="E13" s="4" t="inlineStr">
        <is>
          <t xml:space="preserve"> </t>
        </is>
      </c>
      <c r="F13" s="4" t="inlineStr">
        <is>
          <t xml:space="preserve"> </t>
        </is>
      </c>
      <c r="G13" s="5" t="n">
        <v>597</v>
      </c>
    </row>
    <row r="14">
      <c r="A14" s="4" t="inlineStr">
        <is>
          <t>Proceeds from exercise of stock options (in shares)</t>
        </is>
      </c>
      <c r="B14" s="4" t="inlineStr">
        <is>
          <t xml:space="preserve"> </t>
        </is>
      </c>
      <c r="C14" s="5" t="n">
        <v>111855</v>
      </c>
      <c r="D14" s="4" t="inlineStr">
        <is>
          <t xml:space="preserve"> </t>
        </is>
      </c>
      <c r="E14" s="4" t="inlineStr">
        <is>
          <t xml:space="preserve"> </t>
        </is>
      </c>
      <c r="F14" s="4" t="inlineStr">
        <is>
          <t xml:space="preserve"> </t>
        </is>
      </c>
      <c r="G14" s="4" t="inlineStr">
        <is>
          <t xml:space="preserve"> </t>
        </is>
      </c>
    </row>
    <row r="15">
      <c r="A15" s="4" t="inlineStr">
        <is>
          <t>Balance, Ending at Jun. 30, 2022</t>
        </is>
      </c>
      <c r="B15" s="6" t="n">
        <v>14275</v>
      </c>
      <c r="C15" s="6" t="n">
        <v>49</v>
      </c>
      <c r="D15" s="5" t="n">
        <v>1081747</v>
      </c>
      <c r="E15" s="5" t="n">
        <v>-498471</v>
      </c>
      <c r="F15" s="5" t="n">
        <v>-29176</v>
      </c>
      <c r="G15" s="5" t="n">
        <v>568424</v>
      </c>
    </row>
    <row r="16">
      <c r="A16" s="4" t="inlineStr">
        <is>
          <t>Balance, Ending (in shares) at Jun. 30, 2022</t>
        </is>
      </c>
      <c r="B16" s="5" t="n">
        <v>200000</v>
      </c>
      <c r="C16" s="5" t="n">
        <v>48482502</v>
      </c>
      <c r="D16" s="4" t="inlineStr">
        <is>
          <t xml:space="preserve"> </t>
        </is>
      </c>
      <c r="E16" s="4" t="inlineStr">
        <is>
          <t xml:space="preserve"> </t>
        </is>
      </c>
      <c r="F16" s="4" t="inlineStr">
        <is>
          <t xml:space="preserve"> </t>
        </is>
      </c>
      <c r="G16" s="4" t="inlineStr">
        <is>
          <t xml:space="preserve"> </t>
        </is>
      </c>
    </row>
    <row r="17">
      <c r="A17" s="4" t="inlineStr">
        <is>
          <t>Balance, Beginning at Dec. 31, 2021</t>
        </is>
      </c>
      <c r="B17" s="6" t="n">
        <v>10275</v>
      </c>
      <c r="C17" s="6" t="n">
        <v>50</v>
      </c>
      <c r="D17" s="5" t="n">
        <v>1100287</v>
      </c>
      <c r="E17" s="5" t="n">
        <v>-467541</v>
      </c>
      <c r="F17" s="5" t="n">
        <v>-1243</v>
      </c>
      <c r="G17" s="6" t="n">
        <v>641828</v>
      </c>
    </row>
    <row r="18">
      <c r="A18" s="4" t="inlineStr">
        <is>
          <t>Balance, Beginning (in shares) at Dec. 31, 2021</t>
        </is>
      </c>
      <c r="B18" s="5" t="n">
        <v>200000</v>
      </c>
      <c r="C18" s="5" t="n">
        <v>49616154</v>
      </c>
      <c r="D18" s="4" t="inlineStr">
        <is>
          <t xml:space="preserve"> </t>
        </is>
      </c>
      <c r="E18" s="4" t="inlineStr">
        <is>
          <t xml:space="preserve"> </t>
        </is>
      </c>
      <c r="F18" s="4" t="inlineStr">
        <is>
          <t xml:space="preserve"> </t>
        </is>
      </c>
      <c r="G18" s="4" t="inlineStr">
        <is>
          <t xml:space="preserve"> </t>
        </is>
      </c>
    </row>
    <row r="19">
      <c r="A19" s="4" t="inlineStr">
        <is>
          <t>Repurchas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04994</v>
      </c>
    </row>
    <row r="20">
      <c r="A20" s="4" t="inlineStr">
        <is>
          <t>Balance, Ending at Dec. 31, 2022</t>
        </is>
      </c>
      <c r="B20" s="6" t="n">
        <v>18275</v>
      </c>
      <c r="C20" s="6" t="n">
        <v>48</v>
      </c>
      <c r="D20" s="5" t="n">
        <v>1114896</v>
      </c>
      <c r="E20" s="5" t="n">
        <v>-542832</v>
      </c>
      <c r="F20" s="5" t="n">
        <v>-34549</v>
      </c>
      <c r="G20" s="6" t="n">
        <v>555838</v>
      </c>
    </row>
    <row r="21">
      <c r="A21" s="4" t="inlineStr">
        <is>
          <t>Balance, Ending (in shares) at Dec. 31, 2022</t>
        </is>
      </c>
      <c r="B21" s="5" t="n">
        <v>200000</v>
      </c>
      <c r="C21" s="5" t="n">
        <v>48334280</v>
      </c>
      <c r="D21" s="4" t="inlineStr">
        <is>
          <t xml:space="preserve"> </t>
        </is>
      </c>
      <c r="E21" s="4" t="inlineStr">
        <is>
          <t xml:space="preserve"> </t>
        </is>
      </c>
      <c r="F21" s="4" t="inlineStr">
        <is>
          <t xml:space="preserve"> </t>
        </is>
      </c>
      <c r="G21" s="4" t="inlineStr">
        <is>
          <t xml:space="preserve"> </t>
        </is>
      </c>
    </row>
    <row r="22">
      <c r="A22" s="4" t="inlineStr">
        <is>
          <t>Balance, Beginning at Mar. 31, 2022</t>
        </is>
      </c>
      <c r="B22" s="6" t="n">
        <v>12275</v>
      </c>
      <c r="C22" s="6" t="n">
        <v>50</v>
      </c>
      <c r="D22" s="5" t="n">
        <v>1102725</v>
      </c>
      <c r="E22" s="5" t="n">
        <v>-489294</v>
      </c>
      <c r="F22" s="5" t="n">
        <v>-16322</v>
      </c>
      <c r="G22" s="5" t="n">
        <v>609434</v>
      </c>
    </row>
    <row r="23">
      <c r="A23" s="4" t="inlineStr">
        <is>
          <t>Balance, Beginning (in shares) at Mar. 31, 2022</t>
        </is>
      </c>
      <c r="B23" s="5" t="n">
        <v>200000</v>
      </c>
      <c r="C23" s="5" t="n">
        <v>49453307</v>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5" t="n">
        <v>-9177</v>
      </c>
      <c r="F24" s="4" t="inlineStr">
        <is>
          <t xml:space="preserve"> </t>
        </is>
      </c>
      <c r="G24" s="5" t="n">
        <v>-9177</v>
      </c>
    </row>
    <row r="25">
      <c r="A25" s="4" t="inlineStr">
        <is>
          <t>Other comprehensive income (loss), net of taxes</t>
        </is>
      </c>
      <c r="B25" s="4" t="inlineStr">
        <is>
          <t xml:space="preserve"> </t>
        </is>
      </c>
      <c r="C25" s="4" t="inlineStr">
        <is>
          <t xml:space="preserve"> </t>
        </is>
      </c>
      <c r="D25" s="4" t="inlineStr">
        <is>
          <t xml:space="preserve"> </t>
        </is>
      </c>
      <c r="E25" s="4" t="inlineStr">
        <is>
          <t xml:space="preserve"> </t>
        </is>
      </c>
      <c r="F25" s="5" t="n">
        <v>-12854</v>
      </c>
      <c r="G25" s="5" t="n">
        <v>-12854</v>
      </c>
    </row>
    <row r="26">
      <c r="A26" s="4" t="inlineStr">
        <is>
          <t>Stock-based compensation expense</t>
        </is>
      </c>
      <c r="B26" s="4" t="inlineStr">
        <is>
          <t xml:space="preserve"> </t>
        </is>
      </c>
      <c r="C26" s="4" t="inlineStr">
        <is>
          <t xml:space="preserve"> </t>
        </is>
      </c>
      <c r="D26" s="5" t="n">
        <v>5258</v>
      </c>
      <c r="E26" s="4" t="inlineStr">
        <is>
          <t xml:space="preserve"> </t>
        </is>
      </c>
      <c r="F26" s="4" t="inlineStr">
        <is>
          <t xml:space="preserve"> </t>
        </is>
      </c>
      <c r="G26" s="5" t="n">
        <v>5258</v>
      </c>
    </row>
    <row r="27">
      <c r="A27" s="4" t="inlineStr">
        <is>
          <t>Issuance of common stock for Cell&amp;Co acquisition</t>
        </is>
      </c>
      <c r="B27" s="4" t="inlineStr">
        <is>
          <t xml:space="preserve"> </t>
        </is>
      </c>
      <c r="C27" s="4" t="inlineStr">
        <is>
          <t xml:space="preserve"> </t>
        </is>
      </c>
      <c r="D27" s="5" t="n">
        <v>479</v>
      </c>
      <c r="E27" s="4" t="inlineStr">
        <is>
          <t xml:space="preserve"> </t>
        </is>
      </c>
      <c r="F27" s="4" t="inlineStr">
        <is>
          <t xml:space="preserve"> </t>
        </is>
      </c>
      <c r="G27" s="5" t="n">
        <v>479</v>
      </c>
    </row>
    <row r="28">
      <c r="A28" s="4" t="inlineStr">
        <is>
          <t>Issuance of common stock for Cell&amp;Co acquisition (in shares)</t>
        </is>
      </c>
      <c r="B28" s="4" t="inlineStr">
        <is>
          <t xml:space="preserve"> </t>
        </is>
      </c>
      <c r="C28" s="5" t="n">
        <v>15152</v>
      </c>
      <c r="D28" s="4" t="inlineStr">
        <is>
          <t xml:space="preserve"> </t>
        </is>
      </c>
      <c r="E28" s="4" t="inlineStr">
        <is>
          <t xml:space="preserve"> </t>
        </is>
      </c>
      <c r="F28" s="4" t="inlineStr">
        <is>
          <t xml:space="preserve"> </t>
        </is>
      </c>
      <c r="G28" s="4" t="inlineStr">
        <is>
          <t xml:space="preserve"> </t>
        </is>
      </c>
    </row>
    <row r="29">
      <c r="A29" s="4" t="inlineStr">
        <is>
          <t>Paid-in-kind preferred stock dividend</t>
        </is>
      </c>
      <c r="B29" s="6" t="n">
        <v>2000</v>
      </c>
      <c r="C29" s="4" t="inlineStr">
        <is>
          <t xml:space="preserve"> </t>
        </is>
      </c>
      <c r="D29" s="5" t="n">
        <v>-2000</v>
      </c>
      <c r="E29" s="4" t="inlineStr">
        <is>
          <t xml:space="preserve"> </t>
        </is>
      </c>
      <c r="F29" s="4" t="inlineStr">
        <is>
          <t xml:space="preserve"> </t>
        </is>
      </c>
      <c r="G29" s="4" t="inlineStr">
        <is>
          <t xml:space="preserve"> </t>
        </is>
      </c>
    </row>
    <row r="30">
      <c r="A30" s="4" t="inlineStr">
        <is>
          <t>Repurchase of common stock</t>
        </is>
      </c>
      <c r="B30" s="4" t="inlineStr">
        <is>
          <t xml:space="preserve"> </t>
        </is>
      </c>
      <c r="C30" s="6" t="n">
        <v>-1</v>
      </c>
      <c r="D30" s="5" t="n">
        <v>-24999</v>
      </c>
      <c r="E30" s="4" t="inlineStr">
        <is>
          <t xml:space="preserve"> </t>
        </is>
      </c>
      <c r="F30" s="4" t="inlineStr">
        <is>
          <t xml:space="preserve"> </t>
        </is>
      </c>
      <c r="G30" s="5" t="n">
        <v>-25000</v>
      </c>
    </row>
    <row r="31">
      <c r="A31" s="4" t="inlineStr">
        <is>
          <t>Repurchase of common stock (in shares)</t>
        </is>
      </c>
      <c r="B31" s="4" t="inlineStr">
        <is>
          <t xml:space="preserve"> </t>
        </is>
      </c>
      <c r="C31" s="5" t="n">
        <v>-1035271</v>
      </c>
      <c r="D31" s="4" t="inlineStr">
        <is>
          <t xml:space="preserve"> </t>
        </is>
      </c>
      <c r="E31" s="4" t="inlineStr">
        <is>
          <t xml:space="preserve"> </t>
        </is>
      </c>
      <c r="F31" s="4" t="inlineStr">
        <is>
          <t xml:space="preserve"> </t>
        </is>
      </c>
      <c r="G31" s="4" t="inlineStr">
        <is>
          <t xml:space="preserve"> </t>
        </is>
      </c>
    </row>
    <row r="32">
      <c r="A32" s="4" t="inlineStr">
        <is>
          <t>Vesting of restricted stock units (in shares)</t>
        </is>
      </c>
      <c r="B32" s="4" t="inlineStr">
        <is>
          <t xml:space="preserve"> </t>
        </is>
      </c>
      <c r="C32" s="5" t="n">
        <v>22517</v>
      </c>
      <c r="D32" s="4" t="inlineStr">
        <is>
          <t xml:space="preserve"> </t>
        </is>
      </c>
      <c r="E32" s="4" t="inlineStr">
        <is>
          <t xml:space="preserve"> </t>
        </is>
      </c>
      <c r="F32" s="4" t="inlineStr">
        <is>
          <t xml:space="preserve"> </t>
        </is>
      </c>
      <c r="G32" s="4" t="inlineStr">
        <is>
          <t xml:space="preserve"> </t>
        </is>
      </c>
    </row>
    <row r="33">
      <c r="A33" s="4" t="inlineStr">
        <is>
          <t>Proceeds from exercise of stock options</t>
        </is>
      </c>
      <c r="B33" s="4" t="inlineStr">
        <is>
          <t xml:space="preserve"> </t>
        </is>
      </c>
      <c r="C33" s="4" t="inlineStr">
        <is>
          <t xml:space="preserve"> </t>
        </is>
      </c>
      <c r="D33" s="5" t="n">
        <v>284</v>
      </c>
      <c r="E33" s="4" t="inlineStr">
        <is>
          <t xml:space="preserve"> </t>
        </is>
      </c>
      <c r="F33" s="4" t="inlineStr">
        <is>
          <t xml:space="preserve"> </t>
        </is>
      </c>
      <c r="G33" s="5" t="n">
        <v>284</v>
      </c>
    </row>
    <row r="34">
      <c r="A34" s="4" t="inlineStr">
        <is>
          <t>Proceeds from exercise of stock options (in shares)</t>
        </is>
      </c>
      <c r="B34" s="4" t="inlineStr">
        <is>
          <t xml:space="preserve"> </t>
        </is>
      </c>
      <c r="C34" s="5" t="n">
        <v>26797</v>
      </c>
      <c r="D34" s="4" t="inlineStr">
        <is>
          <t xml:space="preserve"> </t>
        </is>
      </c>
      <c r="E34" s="4" t="inlineStr">
        <is>
          <t xml:space="preserve"> </t>
        </is>
      </c>
      <c r="F34" s="4" t="inlineStr">
        <is>
          <t xml:space="preserve"> </t>
        </is>
      </c>
      <c r="G34" s="4" t="inlineStr">
        <is>
          <t xml:space="preserve"> </t>
        </is>
      </c>
    </row>
    <row r="35">
      <c r="A35" s="4" t="inlineStr">
        <is>
          <t>Balance, Ending at Jun. 30, 2022</t>
        </is>
      </c>
      <c r="B35" s="6" t="n">
        <v>14275</v>
      </c>
      <c r="C35" s="6" t="n">
        <v>49</v>
      </c>
      <c r="D35" s="5" t="n">
        <v>1081747</v>
      </c>
      <c r="E35" s="5" t="n">
        <v>-498471</v>
      </c>
      <c r="F35" s="5" t="n">
        <v>-29176</v>
      </c>
      <c r="G35" s="5" t="n">
        <v>568424</v>
      </c>
    </row>
    <row r="36">
      <c r="A36" s="4" t="inlineStr">
        <is>
          <t>Balance, Ending (in shares) at Jun. 30, 2022</t>
        </is>
      </c>
      <c r="B36" s="5" t="n">
        <v>200000</v>
      </c>
      <c r="C36" s="5" t="n">
        <v>48482502</v>
      </c>
      <c r="D36" s="4" t="inlineStr">
        <is>
          <t xml:space="preserve"> </t>
        </is>
      </c>
      <c r="E36" s="4" t="inlineStr">
        <is>
          <t xml:space="preserve"> </t>
        </is>
      </c>
      <c r="F36" s="4" t="inlineStr">
        <is>
          <t xml:space="preserve"> </t>
        </is>
      </c>
      <c r="G36" s="4" t="inlineStr">
        <is>
          <t xml:space="preserve"> </t>
        </is>
      </c>
    </row>
    <row r="37">
      <c r="A37" s="4" t="inlineStr">
        <is>
          <t>Balance, Beginning at Dec. 31, 2022</t>
        </is>
      </c>
      <c r="B37" s="6" t="n">
        <v>18275</v>
      </c>
      <c r="C37" s="6" t="n">
        <v>48</v>
      </c>
      <c r="D37" s="5" t="n">
        <v>1114896</v>
      </c>
      <c r="E37" s="5" t="n">
        <v>-542832</v>
      </c>
      <c r="F37" s="5" t="n">
        <v>-34549</v>
      </c>
      <c r="G37" s="5" t="n">
        <v>555838</v>
      </c>
    </row>
    <row r="38">
      <c r="A38" s="4" t="inlineStr">
        <is>
          <t>Balance, Beginning (in shares) at Dec. 31, 2022</t>
        </is>
      </c>
      <c r="B38" s="5" t="n">
        <v>200000</v>
      </c>
      <c r="C38" s="5" t="n">
        <v>48334280</v>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5" t="n">
        <v>-23929</v>
      </c>
      <c r="F39" s="4" t="inlineStr">
        <is>
          <t xml:space="preserve"> </t>
        </is>
      </c>
      <c r="G39" s="5" t="n">
        <v>-23929</v>
      </c>
    </row>
    <row r="40">
      <c r="A40" s="4" t="inlineStr">
        <is>
          <t>Other comprehensive income (loss), net of taxes</t>
        </is>
      </c>
      <c r="B40" s="4" t="inlineStr">
        <is>
          <t xml:space="preserve"> </t>
        </is>
      </c>
      <c r="C40" s="4" t="inlineStr">
        <is>
          <t xml:space="preserve"> </t>
        </is>
      </c>
      <c r="D40" s="4" t="inlineStr">
        <is>
          <t xml:space="preserve"> </t>
        </is>
      </c>
      <c r="E40" s="4" t="inlineStr">
        <is>
          <t xml:space="preserve"> </t>
        </is>
      </c>
      <c r="F40" s="5" t="n">
        <v>61</v>
      </c>
      <c r="G40" s="5" t="n">
        <v>61</v>
      </c>
    </row>
    <row r="41">
      <c r="A41" s="4" t="inlineStr">
        <is>
          <t>Stock-based compensation expense</t>
        </is>
      </c>
      <c r="B41" s="4" t="inlineStr">
        <is>
          <t xml:space="preserve"> </t>
        </is>
      </c>
      <c r="C41" s="4" t="inlineStr">
        <is>
          <t xml:space="preserve"> </t>
        </is>
      </c>
      <c r="D41" s="5" t="n">
        <v>10984</v>
      </c>
      <c r="E41" s="4" t="inlineStr">
        <is>
          <t xml:space="preserve"> </t>
        </is>
      </c>
      <c r="F41" s="4" t="inlineStr">
        <is>
          <t xml:space="preserve"> </t>
        </is>
      </c>
      <c r="G41" s="6" t="n">
        <v>10984</v>
      </c>
    </row>
    <row r="42">
      <c r="A42" s="4" t="inlineStr">
        <is>
          <t>Paid-in-kind preferred stock dividend</t>
        </is>
      </c>
      <c r="B42" s="6" t="n">
        <v>4000</v>
      </c>
      <c r="C42" s="4" t="inlineStr">
        <is>
          <t xml:space="preserve"> </t>
        </is>
      </c>
      <c r="D42" s="5" t="n">
        <v>-4000</v>
      </c>
      <c r="E42" s="4" t="inlineStr">
        <is>
          <t xml:space="preserve"> </t>
        </is>
      </c>
      <c r="F42" s="4" t="inlineStr">
        <is>
          <t xml:space="preserve"> </t>
        </is>
      </c>
      <c r="G42" s="4" t="inlineStr">
        <is>
          <t xml:space="preserve"> </t>
        </is>
      </c>
    </row>
    <row r="43">
      <c r="A43" s="4" t="inlineStr">
        <is>
          <t>Repurchase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0</v>
      </c>
    </row>
    <row r="44">
      <c r="A44" s="4" t="inlineStr">
        <is>
          <t>Vesting of restricted stock units (in shares)</t>
        </is>
      </c>
      <c r="B44" s="4" t="inlineStr">
        <is>
          <t xml:space="preserve"> </t>
        </is>
      </c>
      <c r="C44" s="5" t="n">
        <v>209124</v>
      </c>
      <c r="D44" s="4" t="inlineStr">
        <is>
          <t xml:space="preserve"> </t>
        </is>
      </c>
      <c r="E44" s="4" t="inlineStr">
        <is>
          <t xml:space="preserve"> </t>
        </is>
      </c>
      <c r="F44" s="4" t="inlineStr">
        <is>
          <t xml:space="preserve"> </t>
        </is>
      </c>
      <c r="G44" s="4" t="inlineStr">
        <is>
          <t xml:space="preserve"> </t>
        </is>
      </c>
    </row>
    <row r="45">
      <c r="A45" s="4" t="inlineStr">
        <is>
          <t>Proceeds from exercise of stock options</t>
        </is>
      </c>
      <c r="B45" s="4" t="inlineStr">
        <is>
          <t xml:space="preserve"> </t>
        </is>
      </c>
      <c r="C45" s="6" t="n">
        <v>1</v>
      </c>
      <c r="D45" s="5" t="n">
        <v>1300</v>
      </c>
      <c r="E45" s="4" t="inlineStr">
        <is>
          <t xml:space="preserve"> </t>
        </is>
      </c>
      <c r="F45" s="4" t="inlineStr">
        <is>
          <t xml:space="preserve"> </t>
        </is>
      </c>
      <c r="G45" s="6" t="n">
        <v>1301</v>
      </c>
    </row>
    <row r="46">
      <c r="A46" s="4" t="inlineStr">
        <is>
          <t>Proceeds from exercise of stock options (in shares)</t>
        </is>
      </c>
      <c r="B46" s="4" t="inlineStr">
        <is>
          <t xml:space="preserve"> </t>
        </is>
      </c>
      <c r="C46" s="5" t="n">
        <v>335614</v>
      </c>
      <c r="D46" s="4" t="inlineStr">
        <is>
          <t xml:space="preserve"> </t>
        </is>
      </c>
      <c r="E46" s="4" t="inlineStr">
        <is>
          <t xml:space="preserve"> </t>
        </is>
      </c>
      <c r="F46" s="4" t="inlineStr">
        <is>
          <t xml:space="preserve"> </t>
        </is>
      </c>
      <c r="G46" s="4" t="inlineStr">
        <is>
          <t xml:space="preserve"> </t>
        </is>
      </c>
    </row>
    <row r="47">
      <c r="A47" s="4" t="inlineStr">
        <is>
          <t>Balance, Ending at Jun. 30, 2023</t>
        </is>
      </c>
      <c r="B47" s="6" t="n">
        <v>22275</v>
      </c>
      <c r="C47" s="6" t="n">
        <v>49</v>
      </c>
      <c r="D47" s="5" t="n">
        <v>1123180</v>
      </c>
      <c r="E47" s="5" t="n">
        <v>-566761</v>
      </c>
      <c r="F47" s="5" t="n">
        <v>-34488</v>
      </c>
      <c r="G47" s="5" t="n">
        <v>544255</v>
      </c>
    </row>
    <row r="48">
      <c r="A48" s="4" t="inlineStr">
        <is>
          <t>Balance, Ending (in shares) at Jun. 30, 2023</t>
        </is>
      </c>
      <c r="B48" s="5" t="n">
        <v>200000</v>
      </c>
      <c r="C48" s="5" t="n">
        <v>48879018</v>
      </c>
      <c r="D48" s="4" t="inlineStr">
        <is>
          <t xml:space="preserve"> </t>
        </is>
      </c>
      <c r="E48" s="4" t="inlineStr">
        <is>
          <t xml:space="preserve"> </t>
        </is>
      </c>
      <c r="F48" s="4" t="inlineStr">
        <is>
          <t xml:space="preserve"> </t>
        </is>
      </c>
      <c r="G48" s="4" t="inlineStr">
        <is>
          <t xml:space="preserve"> </t>
        </is>
      </c>
    </row>
    <row r="49">
      <c r="A49" s="4" t="inlineStr">
        <is>
          <t>Balance, Beginning at Mar. 31, 2023</t>
        </is>
      </c>
      <c r="B49" s="6" t="n">
        <v>20275</v>
      </c>
      <c r="C49" s="6" t="n">
        <v>48</v>
      </c>
      <c r="D49" s="5" t="n">
        <v>1118172</v>
      </c>
      <c r="E49" s="5" t="n">
        <v>-548406</v>
      </c>
      <c r="F49" s="5" t="n">
        <v>-29571</v>
      </c>
      <c r="G49" s="5" t="n">
        <v>560518</v>
      </c>
    </row>
    <row r="50">
      <c r="A50" s="4" t="inlineStr">
        <is>
          <t>Balance, Beginning (in shares) at Mar. 31, 2023</t>
        </is>
      </c>
      <c r="B50" s="5" t="n">
        <v>200000</v>
      </c>
      <c r="C50" s="5" t="n">
        <v>48501406</v>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5" t="n">
        <v>-18355</v>
      </c>
      <c r="F51" s="4" t="inlineStr">
        <is>
          <t xml:space="preserve"> </t>
        </is>
      </c>
      <c r="G51" s="5" t="n">
        <v>-18355</v>
      </c>
    </row>
    <row r="52">
      <c r="A52" s="4" t="inlineStr">
        <is>
          <t>Other comprehensive income (loss), net of taxes</t>
        </is>
      </c>
      <c r="B52" s="4" t="inlineStr">
        <is>
          <t xml:space="preserve"> </t>
        </is>
      </c>
      <c r="C52" s="4" t="inlineStr">
        <is>
          <t xml:space="preserve"> </t>
        </is>
      </c>
      <c r="D52" s="4" t="inlineStr">
        <is>
          <t xml:space="preserve"> </t>
        </is>
      </c>
      <c r="E52" s="4" t="inlineStr">
        <is>
          <t xml:space="preserve"> </t>
        </is>
      </c>
      <c r="F52" s="5" t="n">
        <v>-4917</v>
      </c>
      <c r="G52" s="5" t="n">
        <v>-4917</v>
      </c>
    </row>
    <row r="53">
      <c r="A53" s="4" t="inlineStr">
        <is>
          <t>Stock-based compensation expense</t>
        </is>
      </c>
      <c r="B53" s="4" t="inlineStr">
        <is>
          <t xml:space="preserve"> </t>
        </is>
      </c>
      <c r="C53" s="4" t="inlineStr">
        <is>
          <t xml:space="preserve"> </t>
        </is>
      </c>
      <c r="D53" s="5" t="n">
        <v>5800</v>
      </c>
      <c r="E53" s="4" t="inlineStr">
        <is>
          <t xml:space="preserve"> </t>
        </is>
      </c>
      <c r="F53" s="4" t="inlineStr">
        <is>
          <t xml:space="preserve"> </t>
        </is>
      </c>
      <c r="G53" s="5" t="n">
        <v>5800</v>
      </c>
    </row>
    <row r="54">
      <c r="A54" s="4" t="inlineStr">
        <is>
          <t>Paid-in-kind preferred stock dividend</t>
        </is>
      </c>
      <c r="B54" s="6" t="n">
        <v>2000</v>
      </c>
      <c r="C54" s="4" t="inlineStr">
        <is>
          <t xml:space="preserve"> </t>
        </is>
      </c>
      <c r="D54" s="5" t="n">
        <v>-2000</v>
      </c>
      <c r="E54" s="4" t="inlineStr">
        <is>
          <t xml:space="preserve"> </t>
        </is>
      </c>
      <c r="F54" s="4" t="inlineStr">
        <is>
          <t xml:space="preserve"> </t>
        </is>
      </c>
      <c r="G54" s="4" t="inlineStr">
        <is>
          <t xml:space="preserve"> </t>
        </is>
      </c>
    </row>
    <row r="55">
      <c r="A55" s="4" t="inlineStr">
        <is>
          <t>Vesting of restricted stock units (in shares)</t>
        </is>
      </c>
      <c r="B55" s="4" t="inlineStr">
        <is>
          <t xml:space="preserve"> </t>
        </is>
      </c>
      <c r="C55" s="5" t="n">
        <v>52536</v>
      </c>
      <c r="D55" s="4" t="inlineStr">
        <is>
          <t xml:space="preserve"> </t>
        </is>
      </c>
      <c r="E55" s="4" t="inlineStr">
        <is>
          <t xml:space="preserve"> </t>
        </is>
      </c>
      <c r="F55" s="4" t="inlineStr">
        <is>
          <t xml:space="preserve"> </t>
        </is>
      </c>
      <c r="G55" s="4" t="inlineStr">
        <is>
          <t xml:space="preserve"> </t>
        </is>
      </c>
    </row>
    <row r="56">
      <c r="A56" s="4" t="inlineStr">
        <is>
          <t>Proceeds from exercise of stock options</t>
        </is>
      </c>
      <c r="B56" s="4" t="inlineStr">
        <is>
          <t xml:space="preserve"> </t>
        </is>
      </c>
      <c r="C56" s="6" t="n">
        <v>1</v>
      </c>
      <c r="D56" s="5" t="n">
        <v>1208</v>
      </c>
      <c r="E56" s="4" t="inlineStr">
        <is>
          <t xml:space="preserve"> </t>
        </is>
      </c>
      <c r="F56" s="4" t="inlineStr">
        <is>
          <t xml:space="preserve"> </t>
        </is>
      </c>
      <c r="G56" s="5" t="n">
        <v>1209</v>
      </c>
    </row>
    <row r="57">
      <c r="A57" s="4" t="inlineStr">
        <is>
          <t>Proceeds from exercise of stock options (in shares)</t>
        </is>
      </c>
      <c r="B57" s="4" t="inlineStr">
        <is>
          <t xml:space="preserve"> </t>
        </is>
      </c>
      <c r="C57" s="5" t="n">
        <v>325076</v>
      </c>
      <c r="D57" s="4" t="inlineStr">
        <is>
          <t xml:space="preserve"> </t>
        </is>
      </c>
      <c r="E57" s="4" t="inlineStr">
        <is>
          <t xml:space="preserve"> </t>
        </is>
      </c>
      <c r="F57" s="4" t="inlineStr">
        <is>
          <t xml:space="preserve"> </t>
        </is>
      </c>
      <c r="G57" s="4" t="inlineStr">
        <is>
          <t xml:space="preserve"> </t>
        </is>
      </c>
    </row>
    <row r="58">
      <c r="A58" s="4" t="inlineStr">
        <is>
          <t>Balance, Ending at Jun. 30, 2023</t>
        </is>
      </c>
      <c r="B58" s="6" t="n">
        <v>22275</v>
      </c>
      <c r="C58" s="6" t="n">
        <v>49</v>
      </c>
      <c r="D58" s="6" t="n">
        <v>1123180</v>
      </c>
      <c r="E58" s="6" t="n">
        <v>-566761</v>
      </c>
      <c r="F58" s="6" t="n">
        <v>-34488</v>
      </c>
      <c r="G58" s="6" t="n">
        <v>544255</v>
      </c>
    </row>
    <row r="59">
      <c r="A59" s="4" t="inlineStr">
        <is>
          <t>Balance, Ending (in shares) at Jun. 30, 2023</t>
        </is>
      </c>
      <c r="B59" s="5" t="n">
        <v>200000</v>
      </c>
      <c r="C59" s="5" t="n">
        <v>48879018</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Additional Information (Details) - USD ($) $ in Thousands</t>
        </is>
      </c>
      <c r="B1" s="2" t="inlineStr">
        <is>
          <t>Jun. 30, 2023</t>
        </is>
      </c>
      <c r="C1" s="2" t="inlineStr">
        <is>
          <t>Dec. 31, 2022</t>
        </is>
      </c>
    </row>
    <row r="2">
      <c r="A2" s="4" t="inlineStr">
        <is>
          <t>2026 Convertible Senior Notes</t>
        </is>
      </c>
      <c r="B2" s="4" t="inlineStr">
        <is>
          <t xml:space="preserve"> </t>
        </is>
      </c>
      <c r="C2" s="4" t="inlineStr">
        <is>
          <t xml:space="preserve"> </t>
        </is>
      </c>
    </row>
    <row r="3">
      <c r="A3" s="3" t="inlineStr">
        <is>
          <t>Convertible Senior Notes</t>
        </is>
      </c>
      <c r="B3" s="4" t="inlineStr">
        <is>
          <t xml:space="preserve"> </t>
        </is>
      </c>
      <c r="C3" s="4" t="inlineStr">
        <is>
          <t xml:space="preserve"> </t>
        </is>
      </c>
    </row>
    <row r="4">
      <c r="A4" s="4" t="inlineStr">
        <is>
          <t>Principal amount of notes payable</t>
        </is>
      </c>
      <c r="B4" s="6" t="n">
        <v>402500</v>
      </c>
      <c r="C4" s="6" t="n">
        <v>402500</v>
      </c>
    </row>
    <row r="5">
      <c r="A5" s="4" t="inlineStr">
        <is>
          <t>2025 Convertible Senior Notes</t>
        </is>
      </c>
      <c r="B5" s="4" t="inlineStr">
        <is>
          <t xml:space="preserve"> </t>
        </is>
      </c>
      <c r="C5" s="4" t="inlineStr">
        <is>
          <t xml:space="preserve"> </t>
        </is>
      </c>
    </row>
    <row r="6">
      <c r="A6" s="3" t="inlineStr">
        <is>
          <t>Convertible Senior Notes</t>
        </is>
      </c>
      <c r="B6" s="4" t="inlineStr">
        <is>
          <t xml:space="preserve"> </t>
        </is>
      </c>
      <c r="C6" s="4" t="inlineStr">
        <is>
          <t xml:space="preserve"> </t>
        </is>
      </c>
    </row>
    <row r="7">
      <c r="A7" s="4" t="inlineStr">
        <is>
          <t>Principal amount of notes payable</t>
        </is>
      </c>
      <c r="B7" s="6" t="n">
        <v>14344</v>
      </c>
      <c r="C7" s="6" t="n">
        <v>143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Notes Payable (Details) $ in Thousands, € in Millions</t>
        </is>
      </c>
      <c r="B1" s="2" t="inlineStr">
        <is>
          <t>Jun. 30, 2023 USD ($)</t>
        </is>
      </c>
      <c r="C1" s="2" t="inlineStr">
        <is>
          <t>Jun. 30, 2023 EUR (€)</t>
        </is>
      </c>
      <c r="D1" s="2" t="inlineStr">
        <is>
          <t>Dec. 31, 2022 USD ($)</t>
        </is>
      </c>
    </row>
    <row r="2">
      <c r="A2" s="3" t="inlineStr">
        <is>
          <t>Notes Payable</t>
        </is>
      </c>
      <c r="B2" s="4" t="inlineStr">
        <is>
          <t xml:space="preserve"> </t>
        </is>
      </c>
      <c r="C2" s="4" t="inlineStr">
        <is>
          <t xml:space="preserve"> </t>
        </is>
      </c>
      <c r="D2" s="4" t="inlineStr">
        <is>
          <t xml:space="preserve"> </t>
        </is>
      </c>
    </row>
    <row r="3">
      <c r="A3" s="4" t="inlineStr">
        <is>
          <t>Less: current portion of notes payable</t>
        </is>
      </c>
      <c r="B3" s="6" t="n">
        <v>-61</v>
      </c>
      <c r="C3" s="4" t="inlineStr">
        <is>
          <t xml:space="preserve"> </t>
        </is>
      </c>
      <c r="D3" s="6" t="n">
        <v>-60</v>
      </c>
    </row>
    <row r="4">
      <c r="A4" s="4" t="inlineStr">
        <is>
          <t>Notes payable - long term</t>
        </is>
      </c>
      <c r="B4" s="5" t="n">
        <v>347</v>
      </c>
      <c r="C4" s="4" t="inlineStr">
        <is>
          <t xml:space="preserve"> </t>
        </is>
      </c>
      <c r="D4" s="5" t="n">
        <v>355</v>
      </c>
    </row>
    <row r="5">
      <c r="A5" s="4" t="inlineStr">
        <is>
          <t>Notes Payable</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Principal amount of notes payable</t>
        </is>
      </c>
      <c r="B7" s="5" t="n">
        <v>408</v>
      </c>
      <c r="C7" s="4" t="inlineStr">
        <is>
          <t xml:space="preserve"> </t>
        </is>
      </c>
      <c r="D7" s="4" t="inlineStr">
        <is>
          <t xml:space="preserve"> </t>
        </is>
      </c>
    </row>
    <row r="8">
      <c r="A8" s="4" t="inlineStr">
        <is>
          <t>Less: current portion of notes payable</t>
        </is>
      </c>
      <c r="B8" s="5" t="n">
        <v>-61</v>
      </c>
      <c r="C8" s="4" t="inlineStr">
        <is>
          <t xml:space="preserve"> </t>
        </is>
      </c>
      <c r="D8" s="5" t="n">
        <v>-60</v>
      </c>
    </row>
    <row r="9">
      <c r="A9" s="4" t="inlineStr">
        <is>
          <t>Notes payable - long term</t>
        </is>
      </c>
      <c r="B9" s="5" t="n">
        <v>347</v>
      </c>
      <c r="C9" s="4" t="inlineStr">
        <is>
          <t xml:space="preserve"> </t>
        </is>
      </c>
      <c r="D9" s="5" t="n">
        <v>355</v>
      </c>
    </row>
    <row r="10">
      <c r="A10" s="4" t="inlineStr">
        <is>
          <t>Cell &amp; Co</t>
        </is>
      </c>
      <c r="B10" s="4" t="inlineStr">
        <is>
          <t xml:space="preserve"> </t>
        </is>
      </c>
      <c r="C10" s="4" t="inlineStr">
        <is>
          <t xml:space="preserve"> </t>
        </is>
      </c>
      <c r="D10" s="4" t="inlineStr">
        <is>
          <t xml:space="preserve"> </t>
        </is>
      </c>
    </row>
    <row r="11">
      <c r="A11" s="3" t="inlineStr">
        <is>
          <t>Notes Payable</t>
        </is>
      </c>
      <c r="B11" s="4" t="inlineStr">
        <is>
          <t xml:space="preserve"> </t>
        </is>
      </c>
      <c r="C11" s="4" t="inlineStr">
        <is>
          <t xml:space="preserve"> </t>
        </is>
      </c>
      <c r="D11" s="4" t="inlineStr">
        <is>
          <t xml:space="preserve"> </t>
        </is>
      </c>
    </row>
    <row r="12">
      <c r="A12" s="4" t="inlineStr">
        <is>
          <t>Notes payable - long term</t>
        </is>
      </c>
      <c r="B12" s="5" t="n">
        <v>400</v>
      </c>
      <c r="C12" s="12" t="n">
        <v>0.4</v>
      </c>
      <c r="D12" s="4" t="inlineStr">
        <is>
          <t xml:space="preserve"> </t>
        </is>
      </c>
    </row>
    <row r="13">
      <c r="A13" s="4" t="inlineStr">
        <is>
          <t>Cell &amp; Co | Notes Payable</t>
        </is>
      </c>
      <c r="B13" s="4" t="inlineStr">
        <is>
          <t xml:space="preserve"> </t>
        </is>
      </c>
      <c r="C13" s="4" t="inlineStr">
        <is>
          <t xml:space="preserve"> </t>
        </is>
      </c>
      <c r="D13" s="4" t="inlineStr">
        <is>
          <t xml:space="preserve"> </t>
        </is>
      </c>
    </row>
    <row r="14">
      <c r="A14" s="3" t="inlineStr">
        <is>
          <t>Notes Payable</t>
        </is>
      </c>
      <c r="B14" s="4" t="inlineStr">
        <is>
          <t xml:space="preserve"> </t>
        </is>
      </c>
      <c r="C14" s="4" t="inlineStr">
        <is>
          <t xml:space="preserve"> </t>
        </is>
      </c>
      <c r="D14" s="4" t="inlineStr">
        <is>
          <t xml:space="preserve"> </t>
        </is>
      </c>
    </row>
    <row r="15">
      <c r="A15" s="4" t="inlineStr">
        <is>
          <t>Principal amount of notes payable</t>
        </is>
      </c>
      <c r="B15" s="6" t="n">
        <v>408</v>
      </c>
      <c r="C15" s="4" t="inlineStr">
        <is>
          <t xml:space="preserve"> </t>
        </is>
      </c>
      <c r="D15" s="6" t="n">
        <v>4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s Payable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6" t="n">
        <v>862</v>
      </c>
      <c r="C4" s="6" t="n">
        <v>872</v>
      </c>
      <c r="D4" s="6" t="n">
        <v>1725</v>
      </c>
      <c r="E4" s="6" t="n">
        <v>1734</v>
      </c>
    </row>
    <row r="5">
      <c r="A5" s="4" t="inlineStr">
        <is>
          <t>Total interest expense on Convertible Senior Notes</t>
        </is>
      </c>
      <c r="B5" s="5" t="n">
        <v>1505</v>
      </c>
      <c r="C5" s="5" t="n">
        <v>1506</v>
      </c>
      <c r="D5" s="5" t="n">
        <v>3008</v>
      </c>
      <c r="E5" s="5" t="n">
        <v>3002</v>
      </c>
    </row>
    <row r="6">
      <c r="A6" s="4" t="inlineStr">
        <is>
          <t>Notes Payable</t>
        </is>
      </c>
      <c r="B6" s="4" t="inlineStr">
        <is>
          <t xml:space="preserve"> </t>
        </is>
      </c>
      <c r="C6" s="4" t="inlineStr">
        <is>
          <t xml:space="preserve"> </t>
        </is>
      </c>
      <c r="D6" s="4" t="inlineStr">
        <is>
          <t xml:space="preserve"> </t>
        </is>
      </c>
      <c r="E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row>
    <row r="8">
      <c r="A8" s="4" t="inlineStr">
        <is>
          <t>Interest expense</t>
        </is>
      </c>
      <c r="B8" s="5" t="n">
        <v>1</v>
      </c>
      <c r="C8" s="5" t="n">
        <v>2</v>
      </c>
      <c r="D8" s="5" t="n">
        <v>2</v>
      </c>
      <c r="E8" s="5" t="n">
        <v>2</v>
      </c>
    </row>
    <row r="9">
      <c r="A9" s="4" t="inlineStr">
        <is>
          <t>Amortization of debt discount</t>
        </is>
      </c>
      <c r="B9" s="4" t="inlineStr">
        <is>
          <t xml:space="preserve"> </t>
        </is>
      </c>
      <c r="C9" s="5" t="n">
        <v>11</v>
      </c>
      <c r="D9" s="4" t="inlineStr">
        <is>
          <t xml:space="preserve"> </t>
        </is>
      </c>
      <c r="E9" s="5" t="n">
        <v>21</v>
      </c>
    </row>
    <row r="10">
      <c r="A10" s="4" t="inlineStr">
        <is>
          <t>Total interest expense on Convertible Senior Notes</t>
        </is>
      </c>
      <c r="B10" s="6" t="n">
        <v>1</v>
      </c>
      <c r="C10" s="6" t="n">
        <v>13</v>
      </c>
      <c r="D10" s="6" t="n">
        <v>2</v>
      </c>
      <c r="E10" s="6" t="n">
        <v>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s Payable - Future note payments (Details) - Notes Payable $ in Thousands</t>
        </is>
      </c>
      <c r="B1" s="2" t="inlineStr">
        <is>
          <t>Jun. 30, 2023 USD ($)</t>
        </is>
      </c>
    </row>
    <row r="2">
      <c r="A2" s="3" t="inlineStr">
        <is>
          <t>Notes Payable</t>
        </is>
      </c>
      <c r="B2" s="4" t="inlineStr">
        <is>
          <t xml:space="preserve"> </t>
        </is>
      </c>
    </row>
    <row r="3">
      <c r="A3" s="4" t="inlineStr">
        <is>
          <t>2023 (excluding the six months ended June 30, 2023)</t>
        </is>
      </c>
      <c r="B3" s="6" t="n">
        <v>37</v>
      </c>
    </row>
    <row r="4">
      <c r="A4" s="4" t="inlineStr">
        <is>
          <t>2024</t>
        </is>
      </c>
      <c r="B4" s="5" t="n">
        <v>76</v>
      </c>
    </row>
    <row r="5">
      <c r="A5" s="4" t="inlineStr">
        <is>
          <t>2025</t>
        </is>
      </c>
      <c r="B5" s="5" t="n">
        <v>62</v>
      </c>
    </row>
    <row r="6">
      <c r="A6" s="4" t="inlineStr">
        <is>
          <t>2026</t>
        </is>
      </c>
      <c r="B6" s="5" t="n">
        <v>63</v>
      </c>
    </row>
    <row r="7">
      <c r="A7" s="4" t="inlineStr">
        <is>
          <t>2027</t>
        </is>
      </c>
      <c r="B7" s="5" t="n">
        <v>58</v>
      </c>
    </row>
    <row r="8">
      <c r="A8" s="4" t="inlineStr">
        <is>
          <t>Thereafter</t>
        </is>
      </c>
      <c r="B8" s="5" t="n">
        <v>112</v>
      </c>
    </row>
    <row r="9">
      <c r="A9" s="4" t="inlineStr">
        <is>
          <t>Total note maturities</t>
        </is>
      </c>
      <c r="B9" s="6" t="n">
        <v>4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Note Payable - Additional Information (Details) $ in Thousands, € in Millions</t>
        </is>
      </c>
      <c r="B1" s="2" t="inlineStr">
        <is>
          <t>Jun. 30, 2023 USD ($)</t>
        </is>
      </c>
      <c r="C1" s="2" t="inlineStr">
        <is>
          <t>Jun. 30, 2023 EUR (€)</t>
        </is>
      </c>
      <c r="D1" s="2" t="inlineStr">
        <is>
          <t>Dec. 31, 2022 USD ($)</t>
        </is>
      </c>
    </row>
    <row r="2">
      <c r="A2" s="3" t="inlineStr">
        <is>
          <t>Notes Payable</t>
        </is>
      </c>
      <c r="B2" s="4" t="inlineStr">
        <is>
          <t xml:space="preserve"> </t>
        </is>
      </c>
      <c r="C2" s="4" t="inlineStr">
        <is>
          <t xml:space="preserve"> </t>
        </is>
      </c>
      <c r="D2" s="4" t="inlineStr">
        <is>
          <t xml:space="preserve"> </t>
        </is>
      </c>
    </row>
    <row r="3">
      <c r="A3" s="4" t="inlineStr">
        <is>
          <t>Note payable</t>
        </is>
      </c>
      <c r="B3" s="6" t="n">
        <v>347</v>
      </c>
      <c r="C3" s="4" t="inlineStr">
        <is>
          <t xml:space="preserve"> </t>
        </is>
      </c>
      <c r="D3" s="6" t="n">
        <v>355</v>
      </c>
    </row>
    <row r="4">
      <c r="A4" s="4" t="inlineStr">
        <is>
          <t>Cell &amp; Co</t>
        </is>
      </c>
      <c r="B4" s="4" t="inlineStr">
        <is>
          <t xml:space="preserve"> </t>
        </is>
      </c>
      <c r="C4" s="4" t="inlineStr">
        <is>
          <t xml:space="preserve"> </t>
        </is>
      </c>
      <c r="D4" s="4" t="inlineStr">
        <is>
          <t xml:space="preserve"> </t>
        </is>
      </c>
    </row>
    <row r="5">
      <c r="A5" s="3" t="inlineStr">
        <is>
          <t>Notes Payable</t>
        </is>
      </c>
      <c r="B5" s="4" t="inlineStr">
        <is>
          <t xml:space="preserve"> </t>
        </is>
      </c>
      <c r="C5" s="4" t="inlineStr">
        <is>
          <t xml:space="preserve"> </t>
        </is>
      </c>
      <c r="D5" s="4" t="inlineStr">
        <is>
          <t xml:space="preserve"> </t>
        </is>
      </c>
    </row>
    <row r="6">
      <c r="A6" s="4" t="inlineStr">
        <is>
          <t>Note payable</t>
        </is>
      </c>
      <c r="B6" s="6" t="n">
        <v>400</v>
      </c>
      <c r="C6" s="12" t="n">
        <v>0.4</v>
      </c>
      <c r="D6" s="4" t="inlineStr">
        <is>
          <t xml:space="preserve"> </t>
        </is>
      </c>
    </row>
    <row r="7">
      <c r="A7" s="4" t="inlineStr">
        <is>
          <t>Cell &amp; Co | Notes payable, July 2027</t>
        </is>
      </c>
      <c r="B7" s="4" t="inlineStr">
        <is>
          <t xml:space="preserve"> </t>
        </is>
      </c>
      <c r="C7" s="4" t="inlineStr">
        <is>
          <t xml:space="preserve"> </t>
        </is>
      </c>
      <c r="D7" s="4" t="inlineStr">
        <is>
          <t xml:space="preserve"> </t>
        </is>
      </c>
    </row>
    <row r="8">
      <c r="A8" s="3" t="inlineStr">
        <is>
          <t>Notes Payable</t>
        </is>
      </c>
      <c r="B8" s="4" t="inlineStr">
        <is>
          <t xml:space="preserve"> </t>
        </is>
      </c>
      <c r="C8" s="4" t="inlineStr">
        <is>
          <t xml:space="preserve"> </t>
        </is>
      </c>
      <c r="D8" s="4" t="inlineStr">
        <is>
          <t xml:space="preserve"> </t>
        </is>
      </c>
    </row>
    <row r="9">
      <c r="A9" s="4" t="inlineStr">
        <is>
          <t>Interest rate (as a percent)</t>
        </is>
      </c>
      <c r="B9" s="10" t="n">
        <v>0.006</v>
      </c>
      <c r="C9" s="10" t="n">
        <v>0.006</v>
      </c>
      <c r="D9" s="4" t="inlineStr">
        <is>
          <t xml:space="preserve"> </t>
        </is>
      </c>
    </row>
    <row r="10">
      <c r="A10" s="4" t="inlineStr">
        <is>
          <t>Cell &amp; Co | Notes payable, September 2030</t>
        </is>
      </c>
      <c r="B10" s="4" t="inlineStr">
        <is>
          <t xml:space="preserve"> </t>
        </is>
      </c>
      <c r="C10" s="4" t="inlineStr">
        <is>
          <t xml:space="preserve"> </t>
        </is>
      </c>
      <c r="D10" s="4" t="inlineStr">
        <is>
          <t xml:space="preserve"> </t>
        </is>
      </c>
    </row>
    <row r="11">
      <c r="A11" s="3" t="inlineStr">
        <is>
          <t>Notes Payable</t>
        </is>
      </c>
      <c r="B11" s="4" t="inlineStr">
        <is>
          <t xml:space="preserve"> </t>
        </is>
      </c>
      <c r="C11" s="4" t="inlineStr">
        <is>
          <t xml:space="preserve"> </t>
        </is>
      </c>
      <c r="D11" s="4" t="inlineStr">
        <is>
          <t xml:space="preserve"> </t>
        </is>
      </c>
    </row>
    <row r="12">
      <c r="A12" s="4" t="inlineStr">
        <is>
          <t>Interest rate (as a percent)</t>
        </is>
      </c>
      <c r="B12" s="10" t="n">
        <v>0.0106</v>
      </c>
      <c r="C12" s="10" t="n">
        <v>0.0106</v>
      </c>
      <c r="D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cost</t>
        </is>
      </c>
      <c r="B4" s="6" t="n">
        <v>3453</v>
      </c>
      <c r="C4" s="6" t="n">
        <v>2530</v>
      </c>
    </row>
    <row r="5">
      <c r="A5" s="3" t="inlineStr">
        <is>
          <t>Finance lease cost:</t>
        </is>
      </c>
      <c r="B5" s="4" t="inlineStr">
        <is>
          <t xml:space="preserve"> </t>
        </is>
      </c>
      <c r="C5" s="4" t="inlineStr">
        <is>
          <t xml:space="preserve"> </t>
        </is>
      </c>
    </row>
    <row r="6">
      <c r="A6" s="4" t="inlineStr">
        <is>
          <t>Amortization of right-of-use assets</t>
        </is>
      </c>
      <c r="B6" s="5" t="n">
        <v>79</v>
      </c>
      <c r="C6" s="5" t="n">
        <v>25</v>
      </c>
    </row>
    <row r="7">
      <c r="A7" s="4" t="inlineStr">
        <is>
          <t>Interest on finance lease liabilities</t>
        </is>
      </c>
      <c r="B7" s="5" t="n">
        <v>19</v>
      </c>
      <c r="C7" s="5" t="n">
        <v>3</v>
      </c>
    </row>
    <row r="8">
      <c r="A8" s="4" t="inlineStr">
        <is>
          <t>Total finance lease cost</t>
        </is>
      </c>
      <c r="B8" s="5" t="n">
        <v>98</v>
      </c>
      <c r="C8" s="5" t="n">
        <v>28</v>
      </c>
    </row>
    <row r="9">
      <c r="A9" s="4" t="inlineStr">
        <is>
          <t>Total lease cost</t>
        </is>
      </c>
      <c r="B9" s="6" t="n">
        <v>3551</v>
      </c>
      <c r="C9" s="6" t="n">
        <v>25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Supplemental Cash Flows Information (Details) - USD ($) $ in Thousands</t>
        </is>
      </c>
      <c r="B1" s="2" t="inlineStr">
        <is>
          <t>6 Months Ended</t>
        </is>
      </c>
    </row>
    <row r="2">
      <c r="B2" s="2" t="inlineStr">
        <is>
          <t>Jun. 30, 2023</t>
        </is>
      </c>
      <c r="C2" s="2" t="inlineStr">
        <is>
          <t>Jun. 30,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3323</v>
      </c>
      <c r="C4" s="6" t="n">
        <v>2444</v>
      </c>
      <c r="D4" s="4" t="inlineStr">
        <is>
          <t xml:space="preserve"> </t>
        </is>
      </c>
    </row>
    <row r="5">
      <c r="A5" s="4" t="inlineStr">
        <is>
          <t>Operating cash flows from finance leases</t>
        </is>
      </c>
      <c r="B5" s="5" t="n">
        <v>89</v>
      </c>
      <c r="C5" s="5" t="n">
        <v>28</v>
      </c>
      <c r="D5" s="4" t="inlineStr">
        <is>
          <t xml:space="preserve"> </t>
        </is>
      </c>
    </row>
    <row r="6">
      <c r="A6" s="4" t="inlineStr">
        <is>
          <t>Financing cash flows from finance leases</t>
        </is>
      </c>
      <c r="B6" s="5" t="n">
        <v>70</v>
      </c>
      <c r="C6" s="5" t="n">
        <v>18</v>
      </c>
      <c r="D6" s="4" t="inlineStr">
        <is>
          <t xml:space="preserve"> </t>
        </is>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5603</v>
      </c>
      <c r="C8" s="6" t="n">
        <v>2103</v>
      </c>
      <c r="D8" s="4" t="inlineStr">
        <is>
          <t xml:space="preserve"> </t>
        </is>
      </c>
    </row>
    <row r="9">
      <c r="A9" s="4" t="inlineStr">
        <is>
          <t>Finance leases</t>
        </is>
      </c>
      <c r="B9" s="6" t="n">
        <v>538</v>
      </c>
      <c r="C9" s="4" t="inlineStr">
        <is>
          <t xml:space="preserve"> </t>
        </is>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11 years 9 months 18 days</t>
        </is>
      </c>
      <c r="C11" s="4" t="inlineStr">
        <is>
          <t xml:space="preserve"> </t>
        </is>
      </c>
      <c r="D11" s="4" t="inlineStr">
        <is>
          <t>12 years 4 months 24 days</t>
        </is>
      </c>
    </row>
    <row r="12">
      <c r="A12" s="4" t="inlineStr">
        <is>
          <t>Finance leases</t>
        </is>
      </c>
      <c r="B12" s="4" t="inlineStr">
        <is>
          <t>4 years 4 months 24 days</t>
        </is>
      </c>
      <c r="C12" s="4" t="inlineStr">
        <is>
          <t xml:space="preserve"> </t>
        </is>
      </c>
      <c r="D12" s="4" t="inlineStr">
        <is>
          <t>3 years 4 months 24 day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0" t="n">
        <v>0.093</v>
      </c>
      <c r="C14" s="4" t="inlineStr">
        <is>
          <t xml:space="preserve"> </t>
        </is>
      </c>
      <c r="D14" s="10" t="n">
        <v>0.095</v>
      </c>
    </row>
    <row r="15">
      <c r="A15" s="4" t="inlineStr">
        <is>
          <t>Finance leases</t>
        </is>
      </c>
      <c r="B15" s="10" t="n">
        <v>0.08400000000000001</v>
      </c>
      <c r="C15" s="4" t="inlineStr">
        <is>
          <t xml:space="preserve"> </t>
        </is>
      </c>
      <c r="D15" s="10" t="n">
        <v>0.0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excluding the three months ended June 30, 2023)</t>
        </is>
      </c>
      <c r="B3" s="6" t="n">
        <v>3346</v>
      </c>
      <c r="C3" s="4" t="inlineStr">
        <is>
          <t xml:space="preserve"> </t>
        </is>
      </c>
    </row>
    <row r="4">
      <c r="A4" s="4" t="inlineStr">
        <is>
          <t>2024</t>
        </is>
      </c>
      <c r="B4" s="5" t="n">
        <v>6508</v>
      </c>
      <c r="C4" s="4" t="inlineStr">
        <is>
          <t xml:space="preserve"> </t>
        </is>
      </c>
    </row>
    <row r="5">
      <c r="A5" s="4" t="inlineStr">
        <is>
          <t>2025</t>
        </is>
      </c>
      <c r="B5" s="5" t="n">
        <v>5481</v>
      </c>
      <c r="C5" s="4" t="inlineStr">
        <is>
          <t xml:space="preserve"> </t>
        </is>
      </c>
    </row>
    <row r="6">
      <c r="A6" s="4" t="inlineStr">
        <is>
          <t>2026</t>
        </is>
      </c>
      <c r="B6" s="5" t="n">
        <v>4750</v>
      </c>
      <c r="C6" s="4" t="inlineStr">
        <is>
          <t xml:space="preserve"> </t>
        </is>
      </c>
    </row>
    <row r="7">
      <c r="A7" s="4" t="inlineStr">
        <is>
          <t>2027</t>
        </is>
      </c>
      <c r="B7" s="5" t="n">
        <v>4189</v>
      </c>
      <c r="C7" s="4" t="inlineStr">
        <is>
          <t xml:space="preserve"> </t>
        </is>
      </c>
    </row>
    <row r="8">
      <c r="A8" s="4" t="inlineStr">
        <is>
          <t>Thereafter</t>
        </is>
      </c>
      <c r="B8" s="5" t="n">
        <v>29541</v>
      </c>
      <c r="C8" s="4" t="inlineStr">
        <is>
          <t xml:space="preserve"> </t>
        </is>
      </c>
    </row>
    <row r="9">
      <c r="A9" s="4" t="inlineStr">
        <is>
          <t>Total future minimum lease payments</t>
        </is>
      </c>
      <c r="B9" s="5" t="n">
        <v>53815</v>
      </c>
      <c r="C9" s="4" t="inlineStr">
        <is>
          <t xml:space="preserve"> </t>
        </is>
      </c>
    </row>
    <row r="10">
      <c r="A10" s="4" t="inlineStr">
        <is>
          <t>Less imputed interest</t>
        </is>
      </c>
      <c r="B10" s="5" t="n">
        <v>-22061</v>
      </c>
      <c r="C10" s="4" t="inlineStr">
        <is>
          <t xml:space="preserve"> </t>
        </is>
      </c>
    </row>
    <row r="11">
      <c r="A11" s="4" t="inlineStr">
        <is>
          <t>Current lease liabilities</t>
        </is>
      </c>
      <c r="B11" s="5" t="n">
        <v>4234</v>
      </c>
      <c r="C11" s="4" t="inlineStr">
        <is>
          <t xml:space="preserve"> </t>
        </is>
      </c>
    </row>
    <row r="12">
      <c r="A12" s="4" t="inlineStr">
        <is>
          <t>Noncurrent lease liabilities</t>
        </is>
      </c>
      <c r="B12" s="5" t="n">
        <v>27520</v>
      </c>
      <c r="C12" s="4" t="inlineStr">
        <is>
          <t xml:space="preserve"> </t>
        </is>
      </c>
    </row>
    <row r="13">
      <c r="A13" s="4" t="inlineStr">
        <is>
          <t>Total</t>
        </is>
      </c>
      <c r="B13" s="5" t="n">
        <v>31754</v>
      </c>
      <c r="C13" s="4" t="inlineStr">
        <is>
          <t xml:space="preserve"> </t>
        </is>
      </c>
    </row>
    <row r="14">
      <c r="A14" s="3" t="inlineStr">
        <is>
          <t>Finance Leases</t>
        </is>
      </c>
      <c r="B14" s="4" t="inlineStr">
        <is>
          <t xml:space="preserve"> </t>
        </is>
      </c>
      <c r="C14" s="4" t="inlineStr">
        <is>
          <t xml:space="preserve"> </t>
        </is>
      </c>
    </row>
    <row r="15">
      <c r="A15" s="4" t="inlineStr">
        <is>
          <t>2023 (excluding the three months ended June 30, 2023)</t>
        </is>
      </c>
      <c r="B15" s="5" t="n">
        <v>140</v>
      </c>
      <c r="C15" s="4" t="inlineStr">
        <is>
          <t xml:space="preserve"> </t>
        </is>
      </c>
    </row>
    <row r="16">
      <c r="A16" s="4" t="inlineStr">
        <is>
          <t>2024</t>
        </is>
      </c>
      <c r="B16" s="5" t="n">
        <v>222</v>
      </c>
      <c r="C16" s="4" t="inlineStr">
        <is>
          <t xml:space="preserve"> </t>
        </is>
      </c>
    </row>
    <row r="17">
      <c r="A17" s="4" t="inlineStr">
        <is>
          <t>2025</t>
        </is>
      </c>
      <c r="B17" s="5" t="n">
        <v>218</v>
      </c>
      <c r="C17" s="4" t="inlineStr">
        <is>
          <t xml:space="preserve"> </t>
        </is>
      </c>
    </row>
    <row r="18">
      <c r="A18" s="4" t="inlineStr">
        <is>
          <t>2026</t>
        </is>
      </c>
      <c r="B18" s="5" t="n">
        <v>191</v>
      </c>
      <c r="C18" s="4" t="inlineStr">
        <is>
          <t xml:space="preserve"> </t>
        </is>
      </c>
    </row>
    <row r="19">
      <c r="A19" s="4" t="inlineStr">
        <is>
          <t>2027</t>
        </is>
      </c>
      <c r="B19" s="5" t="n">
        <v>107</v>
      </c>
      <c r="C19" s="4" t="inlineStr">
        <is>
          <t xml:space="preserve"> </t>
        </is>
      </c>
    </row>
    <row r="20">
      <c r="A20" s="4" t="inlineStr">
        <is>
          <t>Thereafter</t>
        </is>
      </c>
      <c r="B20" s="5" t="n">
        <v>96</v>
      </c>
      <c r="C20" s="4" t="inlineStr">
        <is>
          <t xml:space="preserve"> </t>
        </is>
      </c>
    </row>
    <row r="21">
      <c r="A21" s="4" t="inlineStr">
        <is>
          <t>Total future minimum lease payments</t>
        </is>
      </c>
      <c r="B21" s="5" t="n">
        <v>974</v>
      </c>
      <c r="C21" s="4" t="inlineStr">
        <is>
          <t xml:space="preserve"> </t>
        </is>
      </c>
    </row>
    <row r="22">
      <c r="A22" s="4" t="inlineStr">
        <is>
          <t>Less imputed interest</t>
        </is>
      </c>
      <c r="B22" s="5" t="n">
        <v>-159</v>
      </c>
      <c r="C22" s="4" t="inlineStr">
        <is>
          <t xml:space="preserve"> </t>
        </is>
      </c>
    </row>
    <row r="23">
      <c r="A23" s="4" t="inlineStr">
        <is>
          <t>Current lease liabilities</t>
        </is>
      </c>
      <c r="B23" s="5" t="n">
        <v>191</v>
      </c>
      <c r="C23" s="6" t="n">
        <v>128</v>
      </c>
    </row>
    <row r="24">
      <c r="A24" s="4" t="inlineStr">
        <is>
          <t>Noncurrent lease liabilities</t>
        </is>
      </c>
      <c r="B24" s="5" t="n">
        <v>624</v>
      </c>
      <c r="C24" s="6" t="n">
        <v>216</v>
      </c>
    </row>
    <row r="25">
      <c r="A25" s="4" t="inlineStr">
        <is>
          <t>Total</t>
        </is>
      </c>
      <c r="B25" s="6" t="n">
        <v>815</v>
      </c>
      <c r="C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Additional Information (Details) - USD ($) $ in Millions</t>
        </is>
      </c>
      <c r="B1" s="2" t="inlineStr">
        <is>
          <t>1 Months Ended</t>
        </is>
      </c>
      <c r="C1" s="2" t="inlineStr">
        <is>
          <t>6 Months Ended</t>
        </is>
      </c>
    </row>
    <row r="2">
      <c r="B2" s="2" t="inlineStr">
        <is>
          <t>Oct. 31, 2022</t>
        </is>
      </c>
      <c r="C2" s="2" t="inlineStr">
        <is>
          <t>Jun. 30, 2023</t>
        </is>
      </c>
    </row>
    <row r="3">
      <c r="A3" s="3" t="inlineStr">
        <is>
          <t>Leases</t>
        </is>
      </c>
      <c r="B3" s="4" t="inlineStr">
        <is>
          <t xml:space="preserve"> </t>
        </is>
      </c>
      <c r="C3" s="4" t="inlineStr">
        <is>
          <t xml:space="preserve"> </t>
        </is>
      </c>
    </row>
    <row r="4">
      <c r="A4" s="4" t="inlineStr">
        <is>
          <t>Lessee option to extend</t>
        </is>
      </c>
      <c r="B4" s="4" t="inlineStr">
        <is>
          <t xml:space="preserve"> </t>
        </is>
      </c>
      <c r="C4" s="4" t="inlineStr">
        <is>
          <t>5 years</t>
        </is>
      </c>
    </row>
    <row r="5">
      <c r="A5" s="4" t="inlineStr">
        <is>
          <t>Lease agreement commencing in 2024, for an administrative, global supply chain center and research and development center in Santa Ana, California</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Aggregate rental amount</t>
        </is>
      </c>
      <c r="B7" s="7" t="n">
        <v>27.7</v>
      </c>
      <c r="C7" s="4" t="inlineStr">
        <is>
          <t xml:space="preserve"> </t>
        </is>
      </c>
    </row>
    <row r="8">
      <c r="A8" s="4" t="inlineStr">
        <is>
          <t>Term of lease (in years)</t>
        </is>
      </c>
      <c r="B8" s="4" t="inlineStr">
        <is>
          <t>10 years</t>
        </is>
      </c>
      <c r="C8" s="4" t="inlineStr">
        <is>
          <t xml:space="preserve"> </t>
        </is>
      </c>
    </row>
    <row r="9">
      <c r="A9" s="4" t="inlineStr">
        <is>
          <t>Min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Operating and finance leases for corporate offices and certain equipment</t>
        </is>
      </c>
      <c r="B11" s="4" t="inlineStr">
        <is>
          <t xml:space="preserve"> </t>
        </is>
      </c>
      <c r="C11" s="4" t="inlineStr">
        <is>
          <t>1 year</t>
        </is>
      </c>
    </row>
    <row r="12">
      <c r="A12" s="4" t="inlineStr">
        <is>
          <t>Maximum</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Operating and finance leases for corporate offices and certain equipment</t>
        </is>
      </c>
      <c r="B14" s="4" t="inlineStr">
        <is>
          <t xml:space="preserve"> </t>
        </is>
      </c>
      <c r="C14" s="4" t="inlineStr">
        <is>
          <t>9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 $ in Thousands</t>
        </is>
      </c>
      <c r="C1" s="2" t="inlineStr">
        <is>
          <t>6 Months Ended</t>
        </is>
      </c>
    </row>
    <row r="2">
      <c r="B2" s="2" t="inlineStr">
        <is>
          <t>Jan. 25, 2022</t>
        </is>
      </c>
      <c r="C2" s="2" t="inlineStr">
        <is>
          <t>Jun. 30, 2023</t>
        </is>
      </c>
    </row>
    <row r="3">
      <c r="A3" s="3" t="inlineStr">
        <is>
          <t>Commitments and Contingencies</t>
        </is>
      </c>
      <c r="B3" s="4" t="inlineStr">
        <is>
          <t xml:space="preserve"> </t>
        </is>
      </c>
      <c r="C3" s="4" t="inlineStr">
        <is>
          <t xml:space="preserve"> </t>
        </is>
      </c>
    </row>
    <row r="4">
      <c r="A4" s="4" t="inlineStr">
        <is>
          <t>Estimated revenue impact of new prague fire</t>
        </is>
      </c>
      <c r="B4" s="6" t="n">
        <v>9400</v>
      </c>
      <c r="C4" s="4" t="inlineStr">
        <is>
          <t xml:space="preserve"> </t>
        </is>
      </c>
    </row>
    <row r="5">
      <c r="A5" s="4" t="inlineStr">
        <is>
          <t>Insurance proceeds received for new prague fire</t>
        </is>
      </c>
      <c r="B5" s="4" t="inlineStr">
        <is>
          <t xml:space="preserve"> </t>
        </is>
      </c>
      <c r="C5" s="6" t="n">
        <v>15100</v>
      </c>
    </row>
    <row r="6">
      <c r="A6" s="4" t="inlineStr">
        <is>
          <t>Proceeds from sale of insurance investments</t>
        </is>
      </c>
      <c r="B6" s="4" t="inlineStr">
        <is>
          <t xml:space="preserve"> </t>
        </is>
      </c>
      <c r="C6" s="5" t="n">
        <v>2200</v>
      </c>
    </row>
    <row r="7">
      <c r="A7" s="4" t="inlineStr">
        <is>
          <t>Gain on insurance settlement</t>
        </is>
      </c>
      <c r="B7" s="4" t="inlineStr">
        <is>
          <t xml:space="preserve"> </t>
        </is>
      </c>
      <c r="C7" s="6" t="n">
        <v>26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3929</v>
      </c>
      <c r="C4" s="6" t="n">
        <v>-225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27</v>
      </c>
      <c r="C6" s="5" t="n">
        <v>10845</v>
      </c>
    </row>
    <row r="7">
      <c r="A7" s="4" t="inlineStr">
        <is>
          <t>Amortization of debt discount</t>
        </is>
      </c>
      <c r="B7" s="5" t="n">
        <v>1283</v>
      </c>
      <c r="C7" s="5" t="n">
        <v>1286</v>
      </c>
    </row>
    <row r="8">
      <c r="A8" s="4" t="inlineStr">
        <is>
          <t>Non-cash operating lease expense</t>
        </is>
      </c>
      <c r="B8" s="5" t="n">
        <v>2281</v>
      </c>
      <c r="C8" s="5" t="n">
        <v>1834</v>
      </c>
    </row>
    <row r="9">
      <c r="A9" s="4" t="inlineStr">
        <is>
          <t>Unrealized (gain) loss on investments in equity securities</t>
        </is>
      </c>
      <c r="B9" s="5" t="n">
        <v>-105</v>
      </c>
      <c r="C9" s="5" t="n">
        <v>8556</v>
      </c>
    </row>
    <row r="10">
      <c r="A10" s="4" t="inlineStr">
        <is>
          <t>Realized loss on available-for-sale investments</t>
        </is>
      </c>
      <c r="B10" s="5" t="n">
        <v>69</v>
      </c>
      <c r="C10" s="5" t="n">
        <v>80</v>
      </c>
    </row>
    <row r="11">
      <c r="A11" s="4" t="inlineStr">
        <is>
          <t>Stock-based compensation expense</t>
        </is>
      </c>
      <c r="B11" s="5" t="n">
        <v>10984</v>
      </c>
      <c r="C11" s="5" t="n">
        <v>9383</v>
      </c>
    </row>
    <row r="12">
      <c r="A12" s="4" t="inlineStr">
        <is>
          <t>Loss on disposal of property and equipment</t>
        </is>
      </c>
      <c r="B12" s="5" t="n">
        <v>190</v>
      </c>
      <c r="C12" s="5" t="n">
        <v>304</v>
      </c>
    </row>
    <row r="13">
      <c r="A13" s="4" t="inlineStr">
        <is>
          <t>Gain on insurance settlement</t>
        </is>
      </c>
      <c r="B13" s="5" t="n">
        <v>-2642</v>
      </c>
      <c r="C13" s="4" t="inlineStr">
        <is>
          <t xml:space="preserve"> </t>
        </is>
      </c>
    </row>
    <row r="14">
      <c r="A14" s="4" t="inlineStr">
        <is>
          <t>Change in credit losses</t>
        </is>
      </c>
      <c r="B14" s="5" t="n">
        <v>-133</v>
      </c>
      <c r="C14" s="5" t="n">
        <v>35</v>
      </c>
    </row>
    <row r="15">
      <c r="A15" s="4" t="inlineStr">
        <is>
          <t>Excess and obsolete inventory</t>
        </is>
      </c>
      <c r="B15" s="4" t="inlineStr">
        <is>
          <t xml:space="preserve"> </t>
        </is>
      </c>
      <c r="C15" s="5" t="n">
        <v>546</v>
      </c>
    </row>
    <row r="16">
      <c r="A16" s="4" t="inlineStr">
        <is>
          <t>Insurance proceeds for operations</t>
        </is>
      </c>
      <c r="B16" s="5" t="n">
        <v>1212</v>
      </c>
      <c r="C16" s="5" t="n">
        <v>6311</v>
      </c>
    </row>
    <row r="17">
      <c r="A17" s="4" t="inlineStr">
        <is>
          <t>Change in contingent consideration</t>
        </is>
      </c>
      <c r="B17" s="5" t="n">
        <v>-68</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1104</v>
      </c>
      <c r="C19" s="5" t="n">
        <v>-4291</v>
      </c>
    </row>
    <row r="20">
      <c r="A20" s="4" t="inlineStr">
        <is>
          <t>Inventories</t>
        </is>
      </c>
      <c r="B20" s="5" t="n">
        <v>-1247</v>
      </c>
      <c r="C20" s="5" t="n">
        <v>-9476</v>
      </c>
    </row>
    <row r="21">
      <c r="A21" s="4" t="inlineStr">
        <is>
          <t>Prepaid expenses and other current assets</t>
        </is>
      </c>
      <c r="B21" s="5" t="n">
        <v>1251</v>
      </c>
      <c r="C21" s="5" t="n">
        <v>-1043</v>
      </c>
    </row>
    <row r="22">
      <c r="A22" s="4" t="inlineStr">
        <is>
          <t>Deposits</t>
        </is>
      </c>
      <c r="B22" s="5" t="n">
        <v>-197</v>
      </c>
      <c r="C22" s="5" t="n">
        <v>27</v>
      </c>
    </row>
    <row r="23">
      <c r="A23" s="4" t="inlineStr">
        <is>
          <t>Operating lease liabilities</t>
        </is>
      </c>
      <c r="B23" s="5" t="n">
        <v>-2102</v>
      </c>
      <c r="C23" s="5" t="n">
        <v>-1807</v>
      </c>
    </row>
    <row r="24">
      <c r="A24" s="4" t="inlineStr">
        <is>
          <t>Accounts payable and other accrued expenses</t>
        </is>
      </c>
      <c r="B24" s="5" t="n">
        <v>-2874</v>
      </c>
      <c r="C24" s="5" t="n">
        <v>-4283</v>
      </c>
    </row>
    <row r="25">
      <c r="A25" s="4" t="inlineStr">
        <is>
          <t>Accrued compensation and related expenses</t>
        </is>
      </c>
      <c r="B25" s="5" t="n">
        <v>248</v>
      </c>
      <c r="C25" s="5" t="n">
        <v>-1581</v>
      </c>
    </row>
    <row r="26">
      <c r="A26" s="4" t="inlineStr">
        <is>
          <t>Deferred revenue</t>
        </is>
      </c>
      <c r="B26" s="5" t="n">
        <v>488</v>
      </c>
      <c r="C26" s="5" t="n">
        <v>-151</v>
      </c>
    </row>
    <row r="27">
      <c r="A27" s="4" t="inlineStr">
        <is>
          <t>Net deferred tax liability</t>
        </is>
      </c>
      <c r="B27" s="5" t="n">
        <v>-220</v>
      </c>
      <c r="C27" s="5" t="n">
        <v>-481</v>
      </c>
    </row>
    <row r="28">
      <c r="A28" s="4" t="inlineStr">
        <is>
          <t>Net cash used in operating activities</t>
        </is>
      </c>
      <c r="B28" s="5" t="n">
        <v>-1280</v>
      </c>
      <c r="C28" s="5" t="n">
        <v>-6487</v>
      </c>
    </row>
    <row r="29">
      <c r="A29" s="3" t="inlineStr">
        <is>
          <t>Cash Flows From Investing Activities:</t>
        </is>
      </c>
      <c r="B29" s="4" t="inlineStr">
        <is>
          <t xml:space="preserve"> </t>
        </is>
      </c>
      <c r="C29" s="4" t="inlineStr">
        <is>
          <t xml:space="preserve"> </t>
        </is>
      </c>
    </row>
    <row r="30">
      <c r="A30" s="4" t="inlineStr">
        <is>
          <t>Purchases of property and equipment</t>
        </is>
      </c>
      <c r="B30" s="5" t="n">
        <v>-18243</v>
      </c>
      <c r="C30" s="5" t="n">
        <v>-9060</v>
      </c>
    </row>
    <row r="31">
      <c r="A31" s="4" t="inlineStr">
        <is>
          <t>Insurance proceeds for loss of fixed assets</t>
        </is>
      </c>
      <c r="B31" s="5" t="n">
        <v>976</v>
      </c>
      <c r="C31" s="5" t="n">
        <v>3000</v>
      </c>
    </row>
    <row r="32">
      <c r="A32" s="4" t="inlineStr">
        <is>
          <t>Software development costs</t>
        </is>
      </c>
      <c r="B32" s="5" t="n">
        <v>-2534</v>
      </c>
      <c r="C32" s="5" t="n">
        <v>-564</v>
      </c>
    </row>
    <row r="33">
      <c r="A33" s="4" t="inlineStr">
        <is>
          <t>Purchases of short-term investments</t>
        </is>
      </c>
      <c r="B33" s="4" t="inlineStr">
        <is>
          <t xml:space="preserve"> </t>
        </is>
      </c>
      <c r="C33" s="5" t="n">
        <v>-136611</v>
      </c>
    </row>
    <row r="34">
      <c r="A34" s="4" t="inlineStr">
        <is>
          <t>Acquisitions</t>
        </is>
      </c>
      <c r="B34" s="4" t="inlineStr">
        <is>
          <t xml:space="preserve"> </t>
        </is>
      </c>
      <c r="C34" s="5" t="n">
        <v>-2107</v>
      </c>
    </row>
    <row r="35">
      <c r="A35" s="4" t="inlineStr">
        <is>
          <t>Sales/maturities of short-term investments</t>
        </is>
      </c>
      <c r="B35" s="5" t="n">
        <v>52487</v>
      </c>
      <c r="C35" s="5" t="n">
        <v>84760</v>
      </c>
    </row>
    <row r="36">
      <c r="A36" s="4" t="inlineStr">
        <is>
          <t>Patent and trademark costs</t>
        </is>
      </c>
      <c r="B36" s="5" t="n">
        <v>-391</v>
      </c>
      <c r="C36" s="5" t="n">
        <v>-358</v>
      </c>
    </row>
    <row r="37">
      <c r="A37" s="4" t="inlineStr">
        <is>
          <t>Net cash provided by (used in) investing activities</t>
        </is>
      </c>
      <c r="B37" s="5" t="n">
        <v>32295</v>
      </c>
      <c r="C37" s="5" t="n">
        <v>-60940</v>
      </c>
    </row>
    <row r="38">
      <c r="A38" s="3" t="inlineStr">
        <is>
          <t>Cash Flows From Financing Activities:</t>
        </is>
      </c>
      <c r="B38" s="4" t="inlineStr">
        <is>
          <t xml:space="preserve"> </t>
        </is>
      </c>
      <c r="C38" s="4" t="inlineStr">
        <is>
          <t xml:space="preserve"> </t>
        </is>
      </c>
    </row>
    <row r="39">
      <c r="A39" s="4" t="inlineStr">
        <is>
          <t>Proceeds from exercise of stock options</t>
        </is>
      </c>
      <c r="B39" s="5" t="n">
        <v>1300</v>
      </c>
      <c r="C39" s="5" t="n">
        <v>597</v>
      </c>
    </row>
    <row r="40">
      <c r="A40" s="4" t="inlineStr">
        <is>
          <t>Repurchase of common stock</t>
        </is>
      </c>
      <c r="B40" s="4" t="inlineStr">
        <is>
          <t xml:space="preserve"> </t>
        </is>
      </c>
      <c r="C40" s="5" t="n">
        <v>-33349</v>
      </c>
    </row>
    <row r="41">
      <c r="A41" s="4" t="inlineStr">
        <is>
          <t>Repayment of notes payable</t>
        </is>
      </c>
      <c r="B41" s="5" t="n">
        <v>-11</v>
      </c>
      <c r="C41" s="5" t="n">
        <v>-639</v>
      </c>
    </row>
    <row r="42">
      <c r="A42" s="4" t="inlineStr">
        <is>
          <t>Repayment of finance lease liabilities</t>
        </is>
      </c>
      <c r="B42" s="5" t="n">
        <v>-70</v>
      </c>
      <c r="C42" s="5" t="n">
        <v>-18</v>
      </c>
    </row>
    <row r="43">
      <c r="A43" s="4" t="inlineStr">
        <is>
          <t>Net cash provided by (used in) financing activities</t>
        </is>
      </c>
      <c r="B43" s="5" t="n">
        <v>1219</v>
      </c>
      <c r="C43" s="5" t="n">
        <v>-33409</v>
      </c>
    </row>
    <row r="44">
      <c r="A44" s="4" t="inlineStr">
        <is>
          <t>Effect of exchange rates on cash and cash equivalents</t>
        </is>
      </c>
      <c r="B44" s="5" t="n">
        <v>-1515</v>
      </c>
      <c r="C44" s="5" t="n">
        <v>-1231</v>
      </c>
    </row>
    <row r="45">
      <c r="A45" s="4" t="inlineStr">
        <is>
          <t>Net change in cash and cash equivalents</t>
        </is>
      </c>
      <c r="B45" s="5" t="n">
        <v>30719</v>
      </c>
      <c r="C45" s="5" t="n">
        <v>-102067</v>
      </c>
    </row>
    <row r="46">
      <c r="A46" s="4" t="inlineStr">
        <is>
          <t>Cash and cash equivalents - beginning of period</t>
        </is>
      </c>
      <c r="B46" s="5" t="n">
        <v>36595</v>
      </c>
      <c r="C46" s="5" t="n">
        <v>139101</v>
      </c>
    </row>
    <row r="47">
      <c r="A47" s="4" t="inlineStr">
        <is>
          <t>Cash and cash equivalents - end of period</t>
        </is>
      </c>
      <c r="B47" s="5" t="n">
        <v>67314</v>
      </c>
      <c r="C47" s="5" t="n">
        <v>37034</v>
      </c>
    </row>
    <row r="48">
      <c r="A48" s="3" t="inlineStr">
        <is>
          <t>Supplemental Disclosure of Cash Flow Information:</t>
        </is>
      </c>
      <c r="B48" s="4" t="inlineStr">
        <is>
          <t xml:space="preserve"> </t>
        </is>
      </c>
      <c r="C48" s="4" t="inlineStr">
        <is>
          <t xml:space="preserve"> </t>
        </is>
      </c>
    </row>
    <row r="49">
      <c r="A49" s="4" t="inlineStr">
        <is>
          <t>Cash paid for interest</t>
        </is>
      </c>
      <c r="B49" s="5" t="n">
        <v>1725</v>
      </c>
      <c r="C49" s="5" t="n">
        <v>1884</v>
      </c>
    </row>
    <row r="50">
      <c r="A50" s="4" t="inlineStr">
        <is>
          <t>Cash paid for income taxes</t>
        </is>
      </c>
      <c r="B50" s="5" t="n">
        <v>1103</v>
      </c>
      <c r="C50" s="5" t="n">
        <v>714</v>
      </c>
    </row>
    <row r="51">
      <c r="A51" s="3" t="inlineStr">
        <is>
          <t>Supplemental Disclosure of Non-Cash Financing Activities:</t>
        </is>
      </c>
      <c r="B51" s="4" t="inlineStr">
        <is>
          <t xml:space="preserve"> </t>
        </is>
      </c>
      <c r="C51" s="4" t="inlineStr">
        <is>
          <t xml:space="preserve"> </t>
        </is>
      </c>
    </row>
    <row r="52">
      <c r="A52" s="4" t="inlineStr">
        <is>
          <t>Operating lease right-of-use assets and operating lease liabilities</t>
        </is>
      </c>
      <c r="B52" s="5" t="n">
        <v>5603</v>
      </c>
      <c r="C52" s="5" t="n">
        <v>2103</v>
      </c>
    </row>
    <row r="53">
      <c r="A53" s="4" t="inlineStr">
        <is>
          <t>Net unrealized (gain) loss on available-for-sale debt securities</t>
        </is>
      </c>
      <c r="B53" s="5" t="n">
        <v>2452</v>
      </c>
      <c r="C53" s="5" t="n">
        <v>-19374</v>
      </c>
    </row>
    <row r="54">
      <c r="A54" s="4" t="inlineStr">
        <is>
          <t>Reclassification of realized loss on available-for-sale debt securities to earnings</t>
        </is>
      </c>
      <c r="B54" s="5" t="n">
        <v>-631</v>
      </c>
      <c r="C54" s="5" t="n">
        <v>-46</v>
      </c>
    </row>
    <row r="55">
      <c r="A55" s="4" t="inlineStr">
        <is>
          <t>Paid-in-kind preferred stock dividend, including beneficial conversion feature</t>
        </is>
      </c>
      <c r="B55" s="5" t="n">
        <v>4000</v>
      </c>
      <c r="C55" s="5" t="n">
        <v>4000</v>
      </c>
    </row>
    <row r="56">
      <c r="A56" s="4" t="inlineStr">
        <is>
          <t>Fixed assets included in accounts payable and accrued liabilities</t>
        </is>
      </c>
      <c r="B56" s="6" t="n">
        <v>822</v>
      </c>
      <c r="C56" s="5" t="n">
        <v>397</v>
      </c>
    </row>
    <row r="57">
      <c r="A57" s="4" t="inlineStr">
        <is>
          <t>Common stock issued for Cell&amp;Co acquisition</t>
        </is>
      </c>
      <c r="B57" s="4" t="inlineStr">
        <is>
          <t xml:space="preserve"> </t>
        </is>
      </c>
      <c r="C57" s="6" t="n">
        <v>4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holders' Equity - Authorized Stock (Details) - $ / shares</t>
        </is>
      </c>
      <c r="B1" s="2" t="inlineStr">
        <is>
          <t>6 Months Ended</t>
        </is>
      </c>
      <c r="C1" s="2" t="inlineStr">
        <is>
          <t>12 Months Ended</t>
        </is>
      </c>
    </row>
    <row r="2">
      <c r="B2" s="2" t="inlineStr">
        <is>
          <t>Jun. 30, 2023</t>
        </is>
      </c>
      <c r="C2" s="2" t="inlineStr">
        <is>
          <t>Dec. 31, 2022</t>
        </is>
      </c>
    </row>
    <row r="3">
      <c r="A3" s="3" t="inlineStr">
        <is>
          <t>Stockholders' Equity</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value (in dollars per share)</t>
        </is>
      </c>
      <c r="B5" s="8" t="n">
        <v>0.001</v>
      </c>
      <c r="C5" s="8" t="n">
        <v>0.001</v>
      </c>
    </row>
    <row r="6">
      <c r="A6" s="4" t="inlineStr">
        <is>
          <t>Preferred stock, shares authorized</t>
        </is>
      </c>
      <c r="B6" s="5" t="n">
        <v>2500000</v>
      </c>
      <c r="C6" s="5" t="n">
        <v>2500000</v>
      </c>
    </row>
    <row r="7">
      <c r="A7" s="4" t="inlineStr">
        <is>
          <t>Preferred stock, par value (in dollars per share)</t>
        </is>
      </c>
      <c r="B7" s="8" t="n">
        <v>0.001</v>
      </c>
      <c r="C7" s="8" t="n">
        <v>0.001</v>
      </c>
    </row>
    <row r="8">
      <c r="A8" s="4" t="inlineStr">
        <is>
          <t>Class A Convertible Preferred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Preferred stock, shares authorized</t>
        </is>
      </c>
      <c r="B10" s="5" t="n">
        <v>800000</v>
      </c>
      <c r="C10" s="5" t="n">
        <v>800000</v>
      </c>
    </row>
    <row r="11">
      <c r="A11" s="4" t="inlineStr">
        <is>
          <t>Preferred stock, par value (in dollars per share)</t>
        </is>
      </c>
      <c r="B11" s="8" t="n">
        <v>0.001</v>
      </c>
      <c r="C11" s="8" t="n">
        <v>0.001</v>
      </c>
    </row>
    <row r="12">
      <c r="A12" s="4" t="inlineStr">
        <is>
          <t>Class B Convertible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shares authorized</t>
        </is>
      </c>
      <c r="B14" s="5" t="n">
        <v>585000</v>
      </c>
      <c r="C14" s="5" t="n">
        <v>585000</v>
      </c>
    </row>
    <row r="15">
      <c r="A15" s="4" t="inlineStr">
        <is>
          <t>Preferred stock, par value (in dollars per share)</t>
        </is>
      </c>
      <c r="B15" s="8" t="n">
        <v>0.001</v>
      </c>
      <c r="C15" s="8" t="n">
        <v>0.001</v>
      </c>
    </row>
    <row r="16">
      <c r="A16" s="4" t="inlineStr">
        <is>
          <t>Series C convertible preferred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shares authorized</t>
        </is>
      </c>
      <c r="B18" s="5" t="n">
        <v>250000</v>
      </c>
      <c r="C18" s="5" t="n">
        <v>250000</v>
      </c>
    </row>
    <row r="19">
      <c r="A19" s="4" t="inlineStr">
        <is>
          <t>Preferred stock, par value (in dollars per share)</t>
        </is>
      </c>
      <c r="B19" s="8" t="n">
        <v>0.001</v>
      </c>
      <c r="C19" s="8" t="n">
        <v>0.001</v>
      </c>
    </row>
    <row r="20">
      <c r="A20" s="4" t="inlineStr">
        <is>
          <t>Preferred stock, dividend rate (as a percent)</t>
        </is>
      </c>
      <c r="B20" s="11" t="n">
        <v>0.04</v>
      </c>
      <c r="C20" s="11" t="n">
        <v>0.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Repurchase Program (Details) - USD ($) $ / shares in Units, $ in Millions</t>
        </is>
      </c>
      <c r="B1" s="2" t="inlineStr">
        <is>
          <t>6 Months Ended</t>
        </is>
      </c>
      <c r="C1" s="2" t="inlineStr">
        <is>
          <t>12 Months Ended</t>
        </is>
      </c>
    </row>
    <row r="2">
      <c r="B2" s="2" t="inlineStr">
        <is>
          <t>Jun. 30, 2023</t>
        </is>
      </c>
      <c r="C2" s="2" t="inlineStr">
        <is>
          <t>Dec. 31, 2022</t>
        </is>
      </c>
      <c r="D2" s="2" t="inlineStr">
        <is>
          <t>Mar. 31, 2022</t>
        </is>
      </c>
    </row>
    <row r="3">
      <c r="A3" s="3" t="inlineStr">
        <is>
          <t>Stockholders' Equity</t>
        </is>
      </c>
      <c r="B3" s="4" t="inlineStr">
        <is>
          <t xml:space="preserve"> </t>
        </is>
      </c>
      <c r="C3" s="4" t="inlineStr">
        <is>
          <t xml:space="preserve"> </t>
        </is>
      </c>
      <c r="D3" s="4" t="inlineStr">
        <is>
          <t xml:space="preserve"> </t>
        </is>
      </c>
    </row>
    <row r="4">
      <c r="A4" s="4" t="inlineStr">
        <is>
          <t>Authorized amount of share repurchases</t>
        </is>
      </c>
      <c r="B4" s="4" t="inlineStr">
        <is>
          <t xml:space="preserve"> </t>
        </is>
      </c>
      <c r="C4" s="4" t="inlineStr">
        <is>
          <t xml:space="preserve"> </t>
        </is>
      </c>
      <c r="D4" s="6" t="n">
        <v>100</v>
      </c>
    </row>
    <row r="5">
      <c r="A5" s="4" t="inlineStr">
        <is>
          <t>Aggregate purchase price (in shares)</t>
        </is>
      </c>
      <c r="B5" s="5" t="n">
        <v>0</v>
      </c>
      <c r="C5" s="5" t="n">
        <v>1604994</v>
      </c>
      <c r="D5" s="4" t="inlineStr">
        <is>
          <t xml:space="preserve"> </t>
        </is>
      </c>
    </row>
    <row r="6">
      <c r="A6" s="4" t="inlineStr">
        <is>
          <t>Average price per share</t>
        </is>
      </c>
      <c r="B6" s="4" t="inlineStr">
        <is>
          <t xml:space="preserve"> </t>
        </is>
      </c>
      <c r="C6" s="9" t="n">
        <v>23.63</v>
      </c>
      <c r="D6" s="4" t="inlineStr">
        <is>
          <t xml:space="preserve"> </t>
        </is>
      </c>
    </row>
    <row r="7">
      <c r="A7" s="4" t="inlineStr">
        <is>
          <t>Aggregate purchase price</t>
        </is>
      </c>
      <c r="B7" s="4" t="inlineStr">
        <is>
          <t xml:space="preserve"> </t>
        </is>
      </c>
      <c r="C7" s="7" t="n">
        <v>37.9</v>
      </c>
      <c r="D7" s="4" t="inlineStr">
        <is>
          <t xml:space="preserve"> </t>
        </is>
      </c>
    </row>
    <row r="8">
      <c r="A8" s="4" t="inlineStr">
        <is>
          <t>Repurchase of common stock (in shares)</t>
        </is>
      </c>
      <c r="B8" s="5" t="n">
        <v>0</v>
      </c>
      <c r="C8" s="5" t="n">
        <v>1604994</v>
      </c>
      <c r="D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6 Months Ended</t>
        </is>
      </c>
    </row>
    <row r="2">
      <c r="B2" s="2" t="inlineStr">
        <is>
          <t>Jun. 30, 2023 shares</t>
        </is>
      </c>
    </row>
    <row r="3">
      <c r="A3" s="3" t="inlineStr">
        <is>
          <t>Stockholders' Equity</t>
        </is>
      </c>
      <c r="B3" s="4" t="inlineStr">
        <is>
          <t xml:space="preserve"> </t>
        </is>
      </c>
    </row>
    <row r="4">
      <c r="A4" s="4" t="inlineStr">
        <is>
          <t>Common stock reserved for future issuance</t>
        </is>
      </c>
      <c r="B4" s="5" t="n">
        <v>18254237</v>
      </c>
    </row>
    <row r="5">
      <c r="A5" s="4" t="inlineStr">
        <is>
          <t>Conversion of convertible 2026 Senior Notes</t>
        </is>
      </c>
      <c r="B5" s="4" t="inlineStr">
        <is>
          <t xml:space="preserve"> </t>
        </is>
      </c>
    </row>
    <row r="6">
      <c r="A6" s="3" t="inlineStr">
        <is>
          <t>Stockholders' Equity</t>
        </is>
      </c>
      <c r="B6" s="4" t="inlineStr">
        <is>
          <t xml:space="preserve"> </t>
        </is>
      </c>
    </row>
    <row r="7">
      <c r="A7" s="4" t="inlineStr">
        <is>
          <t>Common stock issued upon conversion of senior notes</t>
        </is>
      </c>
      <c r="B7" s="5" t="n">
        <v>3422780</v>
      </c>
    </row>
    <row r="8">
      <c r="A8" s="4" t="inlineStr">
        <is>
          <t>Conversion of convertible 2025 Senior Notes</t>
        </is>
      </c>
      <c r="B8" s="4" t="inlineStr">
        <is>
          <t xml:space="preserve"> </t>
        </is>
      </c>
    </row>
    <row r="9">
      <c r="A9" s="3" t="inlineStr">
        <is>
          <t>Stockholders' Equity</t>
        </is>
      </c>
      <c r="B9" s="4" t="inlineStr">
        <is>
          <t xml:space="preserve"> </t>
        </is>
      </c>
    </row>
    <row r="10">
      <c r="A10" s="4" t="inlineStr">
        <is>
          <t>Common stock issued upon conversion of senior notes</t>
        </is>
      </c>
      <c r="B10" s="5" t="n">
        <v>599954</v>
      </c>
    </row>
    <row r="11">
      <c r="A11" s="4" t="inlineStr">
        <is>
          <t>Exercise of stock options</t>
        </is>
      </c>
      <c r="B11" s="4" t="inlineStr">
        <is>
          <t xml:space="preserve"> </t>
        </is>
      </c>
    </row>
    <row r="12">
      <c r="A12" s="3" t="inlineStr">
        <is>
          <t>Stockholders' Equity</t>
        </is>
      </c>
      <c r="B12" s="4" t="inlineStr">
        <is>
          <t xml:space="preserve"> </t>
        </is>
      </c>
    </row>
    <row r="13">
      <c r="A13" s="4" t="inlineStr">
        <is>
          <t>Common stock reserved for future issuance</t>
        </is>
      </c>
      <c r="B13" s="5" t="n">
        <v>7359724</v>
      </c>
    </row>
    <row r="14">
      <c r="A14" s="4" t="inlineStr">
        <is>
          <t>Vesting of restricted stock units</t>
        </is>
      </c>
      <c r="B14" s="4" t="inlineStr">
        <is>
          <t xml:space="preserve"> </t>
        </is>
      </c>
    </row>
    <row r="15">
      <c r="A15" s="3" t="inlineStr">
        <is>
          <t>Stockholders' Equity</t>
        </is>
      </c>
      <c r="B15" s="4" t="inlineStr">
        <is>
          <t xml:space="preserve"> </t>
        </is>
      </c>
    </row>
    <row r="16">
      <c r="A16" s="4" t="inlineStr">
        <is>
          <t>Common stock reserved for future issuance</t>
        </is>
      </c>
      <c r="B16" s="5" t="n">
        <v>1093390</v>
      </c>
    </row>
    <row r="17">
      <c r="A17" s="4" t="inlineStr">
        <is>
          <t>Conversion of Series C Preferred Stock</t>
        </is>
      </c>
      <c r="B17" s="4" t="inlineStr">
        <is>
          <t xml:space="preserve"> </t>
        </is>
      </c>
    </row>
    <row r="18">
      <c r="A18" s="3" t="inlineStr">
        <is>
          <t>Stockholders' Equity</t>
        </is>
      </c>
      <c r="B18" s="4" t="inlineStr">
        <is>
          <t xml:space="preserve"> </t>
        </is>
      </c>
    </row>
    <row r="19">
      <c r="A19" s="4" t="inlineStr">
        <is>
          <t>Common stock reserved for future issuance</t>
        </is>
      </c>
      <c r="B19" s="5" t="n">
        <v>5778389</v>
      </c>
    </row>
    <row r="20">
      <c r="A20" s="4" t="inlineStr">
        <is>
          <t>Warrants</t>
        </is>
      </c>
      <c r="B20" s="4" t="inlineStr">
        <is>
          <t xml:space="preserve"> </t>
        </is>
      </c>
    </row>
    <row r="21">
      <c r="A21" s="3" t="inlineStr">
        <is>
          <t>Stockholders' Equity</t>
        </is>
      </c>
      <c r="B21" s="4" t="inlineStr">
        <is>
          <t xml:space="preserve"> </t>
        </is>
      </c>
    </row>
    <row r="22">
      <c r="A22" s="4" t="inlineStr">
        <is>
          <t>Common stock issued upon conversion of senior notes</t>
        </is>
      </c>
      <c r="B22" s="5" t="n">
        <v>183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each option grant was estimated on the date of grant using Black-Scholes (Details)</t>
        </is>
      </c>
      <c r="B1" s="2" t="inlineStr">
        <is>
          <t>6 Months Ended</t>
        </is>
      </c>
    </row>
    <row r="2">
      <c r="B2" s="2" t="inlineStr">
        <is>
          <t>Jun. 30, 2023</t>
        </is>
      </c>
      <c r="C2" s="2" t="inlineStr">
        <is>
          <t>Jun. 30, 2022</t>
        </is>
      </c>
    </row>
    <row r="3">
      <c r="A3" s="3" t="inlineStr">
        <is>
          <t>Stock-Based Compensation</t>
        </is>
      </c>
      <c r="B3" s="4" t="inlineStr">
        <is>
          <t xml:space="preserve"> </t>
        </is>
      </c>
      <c r="C3" s="4" t="inlineStr">
        <is>
          <t xml:space="preserve"> </t>
        </is>
      </c>
    </row>
    <row r="4">
      <c r="A4" s="4" t="inlineStr">
        <is>
          <t>Risk-free interest rate, minimum</t>
        </is>
      </c>
      <c r="B4" s="10" t="n">
        <v>0.035</v>
      </c>
      <c r="C4" s="10" t="n">
        <v>0.021</v>
      </c>
    </row>
    <row r="5">
      <c r="A5" s="4" t="inlineStr">
        <is>
          <t>Risk-free interest rate, maximum</t>
        </is>
      </c>
      <c r="B5" s="10" t="n">
        <v>0.041</v>
      </c>
      <c r="C5" s="10" t="n">
        <v>0.036</v>
      </c>
    </row>
    <row r="6">
      <c r="A6" s="4" t="inlineStr">
        <is>
          <t>Volatility, minimum</t>
        </is>
      </c>
      <c r="B6" s="10" t="n">
        <v>0.699</v>
      </c>
      <c r="C6" s="10" t="n">
        <v>0.675</v>
      </c>
    </row>
    <row r="7">
      <c r="A7" s="4" t="inlineStr">
        <is>
          <t>Volatility, maximum</t>
        </is>
      </c>
      <c r="B7" s="10" t="n">
        <v>0.762</v>
      </c>
      <c r="C7" s="10" t="n">
        <v>0.768</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life (years)</t>
        </is>
      </c>
      <c r="B11" s="4" t="inlineStr">
        <is>
          <t>3 years 9 months 18 days</t>
        </is>
      </c>
      <c r="C11" s="4" t="inlineStr">
        <is>
          <t>3 years 9 months 18 days</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pected life (years)</t>
        </is>
      </c>
      <c r="B14" s="4" t="inlineStr">
        <is>
          <t>5 years 2 months 12 days</t>
        </is>
      </c>
      <c r="C14" s="4" t="inlineStr">
        <is>
          <t>5 years 2 months 12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800</v>
      </c>
      <c r="C4" s="6" t="n">
        <v>5258</v>
      </c>
      <c r="D4" s="6" t="n">
        <v>10984</v>
      </c>
      <c r="E4" s="6" t="n">
        <v>938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75</v>
      </c>
      <c r="C7" s="5" t="n">
        <v>711</v>
      </c>
      <c r="D7" s="5" t="n">
        <v>1050</v>
      </c>
      <c r="E7" s="5" t="n">
        <v>117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766</v>
      </c>
      <c r="C10" s="5" t="n">
        <v>4056</v>
      </c>
      <c r="D10" s="5" t="n">
        <v>9070</v>
      </c>
      <c r="E10" s="5" t="n">
        <v>7347</v>
      </c>
    </row>
    <row r="11">
      <c r="A11" s="4" t="inlineStr">
        <is>
          <t>Engineering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59</v>
      </c>
      <c r="C13" s="6" t="n">
        <v>491</v>
      </c>
      <c r="D13" s="6" t="n">
        <v>864</v>
      </c>
      <c r="E13" s="6" t="n">
        <v>8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USD ($) $ / shares in Units, $ in Thousands</t>
        </is>
      </c>
      <c r="B1" s="2" t="inlineStr">
        <is>
          <t>6 Months Ended</t>
        </is>
      </c>
    </row>
    <row r="2">
      <c r="B2" s="2" t="inlineStr">
        <is>
          <t>Jun. 30, 2023</t>
        </is>
      </c>
    </row>
    <row r="3">
      <c r="A3" s="3" t="inlineStr">
        <is>
          <t>Number of Shares</t>
        </is>
      </c>
      <c r="B3" s="4" t="inlineStr">
        <is>
          <t xml:space="preserve"> </t>
        </is>
      </c>
    </row>
    <row r="4">
      <c r="A4" s="4" t="inlineStr">
        <is>
          <t>Weighted-average fair value per share</t>
        </is>
      </c>
      <c r="B4" s="9" t="n">
        <v>12.65</v>
      </c>
    </row>
    <row r="5">
      <c r="A5" s="4" t="inlineStr">
        <is>
          <t>Employee Stock Option</t>
        </is>
      </c>
      <c r="B5" s="4" t="inlineStr">
        <is>
          <t xml:space="preserve"> </t>
        </is>
      </c>
    </row>
    <row r="6">
      <c r="A6" s="3" t="inlineStr">
        <is>
          <t>Number of Shares</t>
        </is>
      </c>
      <c r="B6" s="4" t="inlineStr">
        <is>
          <t xml:space="preserve"> </t>
        </is>
      </c>
    </row>
    <row r="7">
      <c r="A7" s="4" t="inlineStr">
        <is>
          <t>Outstanding - Beginning Balance</t>
        </is>
      </c>
      <c r="B7" s="5" t="n">
        <v>7340521</v>
      </c>
    </row>
    <row r="8">
      <c r="A8" s="4" t="inlineStr">
        <is>
          <t>Granted (weighted-average fair value of $12.65 per share)</t>
        </is>
      </c>
      <c r="B8" s="5" t="n">
        <v>376197</v>
      </c>
    </row>
    <row r="9">
      <c r="A9" s="4" t="inlineStr">
        <is>
          <t>Exercised</t>
        </is>
      </c>
      <c r="B9" s="5" t="n">
        <v>-335614</v>
      </c>
    </row>
    <row r="10">
      <c r="A10" s="4" t="inlineStr">
        <is>
          <t>Forfeited</t>
        </is>
      </c>
      <c r="B10" s="5" t="n">
        <v>-21380</v>
      </c>
    </row>
    <row r="11">
      <c r="A11" s="4" t="inlineStr">
        <is>
          <t>Outstanding - Ending Balance</t>
        </is>
      </c>
      <c r="B11" s="5" t="n">
        <v>7359724</v>
      </c>
    </row>
    <row r="12">
      <c r="A12" s="4" t="inlineStr">
        <is>
          <t>Vested (exercisable) - June 30, 2023</t>
        </is>
      </c>
      <c r="B12" s="5" t="n">
        <v>6097926</v>
      </c>
    </row>
    <row r="13">
      <c r="A13" s="4" t="inlineStr">
        <is>
          <t>Expected to vest after June 30, 2023 (unexercisable)</t>
        </is>
      </c>
      <c r="B13" s="5" t="n">
        <v>1261798</v>
      </c>
    </row>
    <row r="14">
      <c r="A14" s="3" t="inlineStr">
        <is>
          <t>Weighted- Average Exercise Price/Share</t>
        </is>
      </c>
      <c r="B14" s="4" t="inlineStr">
        <is>
          <t xml:space="preserve"> </t>
        </is>
      </c>
    </row>
    <row r="15">
      <c r="A15" s="4" t="inlineStr">
        <is>
          <t>Outstanding - Beginning Balance</t>
        </is>
      </c>
      <c r="B15" s="9" t="n">
        <v>15.1</v>
      </c>
    </row>
    <row r="16">
      <c r="A16" s="4" t="inlineStr">
        <is>
          <t>Granted (weighted-average fair value of $12.65 per share)</t>
        </is>
      </c>
      <c r="B16" s="15" t="n">
        <v>21.43</v>
      </c>
    </row>
    <row r="17">
      <c r="A17" s="4" t="inlineStr">
        <is>
          <t>Exercised</t>
        </is>
      </c>
      <c r="B17" s="15" t="n">
        <v>3.87</v>
      </c>
    </row>
    <row r="18">
      <c r="A18" s="4" t="inlineStr">
        <is>
          <t>Forfeited</t>
        </is>
      </c>
      <c r="B18" s="15" t="n">
        <v>35.02</v>
      </c>
    </row>
    <row r="19">
      <c r="A19" s="4" t="inlineStr">
        <is>
          <t>Outstanding - Ending Balance</t>
        </is>
      </c>
      <c r="B19" s="15" t="n">
        <v>15.87</v>
      </c>
    </row>
    <row r="20">
      <c r="A20" s="4" t="inlineStr">
        <is>
          <t>Vested (exercisable) - June 30, 2023</t>
        </is>
      </c>
      <c r="B20" s="15" t="n">
        <v>12.94</v>
      </c>
    </row>
    <row r="21">
      <c r="A21" s="4" t="inlineStr">
        <is>
          <t>Expected to vest after June 30, 2023 (unexercisable)</t>
        </is>
      </c>
      <c r="B21" s="9" t="n">
        <v>30.04</v>
      </c>
    </row>
    <row r="22">
      <c r="A22" s="3" t="inlineStr">
        <is>
          <t>Weighted- Average Remaining Contractual Term (Years)</t>
        </is>
      </c>
      <c r="B22" s="4" t="inlineStr">
        <is>
          <t xml:space="preserve"> </t>
        </is>
      </c>
    </row>
    <row r="23">
      <c r="A23" s="4" t="inlineStr">
        <is>
          <t>Outstanding balance at end</t>
        </is>
      </c>
      <c r="B23" s="4" t="inlineStr">
        <is>
          <t>4 years 9 months 18 days</t>
        </is>
      </c>
    </row>
    <row r="24">
      <c r="A24" s="4" t="inlineStr">
        <is>
          <t>Vested (exercisable)</t>
        </is>
      </c>
      <c r="B24" s="4" t="inlineStr">
        <is>
          <t>4 years 4 months 24 days</t>
        </is>
      </c>
    </row>
    <row r="25">
      <c r="A25" s="4" t="inlineStr">
        <is>
          <t>Expected to vest (unexercisable)</t>
        </is>
      </c>
      <c r="B25" s="4" t="inlineStr">
        <is>
          <t>6 years 2 months 12 days</t>
        </is>
      </c>
    </row>
    <row r="26">
      <c r="A26" s="3" t="inlineStr">
        <is>
          <t>Aggregated Intrinsic Value</t>
        </is>
      </c>
      <c r="B26" s="4" t="inlineStr">
        <is>
          <t xml:space="preserve"> </t>
        </is>
      </c>
    </row>
    <row r="27">
      <c r="A27" s="4" t="inlineStr">
        <is>
          <t>Outstanding balance at end</t>
        </is>
      </c>
      <c r="B27" s="6" t="n">
        <v>43495</v>
      </c>
    </row>
    <row r="28">
      <c r="A28" s="4" t="inlineStr">
        <is>
          <t>Vested (exercisable)</t>
        </is>
      </c>
      <c r="B28" s="5" t="n">
        <v>43378</v>
      </c>
    </row>
    <row r="29">
      <c r="A29" s="4" t="inlineStr">
        <is>
          <t>Expected to vest (unexercisable)</t>
        </is>
      </c>
      <c r="B29" s="6" t="n">
        <v>1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Details) - Restricted stock units</t>
        </is>
      </c>
      <c r="B1" s="2" t="inlineStr">
        <is>
          <t>6 Months Ended</t>
        </is>
      </c>
    </row>
    <row r="2">
      <c r="B2" s="2" t="inlineStr">
        <is>
          <t>Jun. 30, 2023 $ / shares shares</t>
        </is>
      </c>
    </row>
    <row r="3">
      <c r="A3" s="3" t="inlineStr">
        <is>
          <t>Number of Restricted Stock Units</t>
        </is>
      </c>
      <c r="B3" s="4" t="inlineStr">
        <is>
          <t xml:space="preserve"> </t>
        </is>
      </c>
    </row>
    <row r="4">
      <c r="A4" s="4" t="inlineStr">
        <is>
          <t>Outstanding - Beginning Balance | shares</t>
        </is>
      </c>
      <c r="B4" s="5" t="n">
        <v>727984</v>
      </c>
    </row>
    <row r="5">
      <c r="A5" s="4" t="inlineStr">
        <is>
          <t>Granted | shares</t>
        </is>
      </c>
      <c r="B5" s="5" t="n">
        <v>603261</v>
      </c>
    </row>
    <row r="6">
      <c r="A6" s="4" t="inlineStr">
        <is>
          <t>Share issuance | shares</t>
        </is>
      </c>
      <c r="B6" s="5" t="n">
        <v>-209124</v>
      </c>
    </row>
    <row r="7">
      <c r="A7" s="4" t="inlineStr">
        <is>
          <t>Forfeited | shares</t>
        </is>
      </c>
      <c r="B7" s="5" t="n">
        <v>-28731</v>
      </c>
    </row>
    <row r="8">
      <c r="A8" s="4" t="inlineStr">
        <is>
          <t>Outstanding - Ending Balance | shares</t>
        </is>
      </c>
      <c r="B8" s="5" t="n">
        <v>1093390</v>
      </c>
    </row>
    <row r="9">
      <c r="A9" s="3" t="inlineStr">
        <is>
          <t>Weighted Average Fair Value per Share</t>
        </is>
      </c>
      <c r="B9" s="4" t="inlineStr">
        <is>
          <t xml:space="preserve"> </t>
        </is>
      </c>
    </row>
    <row r="10">
      <c r="A10" s="4" t="inlineStr">
        <is>
          <t>Outstanding - Beginning Balance | $ / shares</t>
        </is>
      </c>
      <c r="B10" s="9" t="n">
        <v>38.32</v>
      </c>
    </row>
    <row r="11">
      <c r="A11" s="4" t="inlineStr">
        <is>
          <t>Granted | $ / shares</t>
        </is>
      </c>
      <c r="B11" s="15" t="n">
        <v>20.31</v>
      </c>
    </row>
    <row r="12">
      <c r="A12" s="4" t="inlineStr">
        <is>
          <t>Share issuance | $ / shares</t>
        </is>
      </c>
      <c r="B12" s="14" t="n">
        <v>37.6</v>
      </c>
    </row>
    <row r="13">
      <c r="A13" s="4" t="inlineStr">
        <is>
          <t>Forfeited | $ / shares</t>
        </is>
      </c>
      <c r="B13" s="15" t="n">
        <v>33.43</v>
      </c>
    </row>
    <row r="14">
      <c r="A14" s="4" t="inlineStr">
        <is>
          <t>Outstanding - Ending Balance | $ / shares</t>
        </is>
      </c>
      <c r="B14" s="9" t="n">
        <v>28.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Additional Inform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800</v>
      </c>
      <c r="C4" s="6" t="n">
        <v>5258</v>
      </c>
      <c r="D4" s="6" t="n">
        <v>10984</v>
      </c>
      <c r="E4" s="6" t="n">
        <v>9383</v>
      </c>
    </row>
    <row r="5">
      <c r="A5" s="4" t="inlineStr">
        <is>
          <t>Exercise of stock option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Intrinsic value per share</t>
        </is>
      </c>
      <c r="B7" s="4" t="inlineStr">
        <is>
          <t xml:space="preserve"> </t>
        </is>
      </c>
      <c r="C7" s="4" t="inlineStr">
        <is>
          <t xml:space="preserve"> </t>
        </is>
      </c>
      <c r="D7" s="9" t="n">
        <v>17.25</v>
      </c>
      <c r="E7" s="4" t="inlineStr">
        <is>
          <t xml:space="preserve"> </t>
        </is>
      </c>
    </row>
    <row r="8">
      <c r="A8" s="4" t="inlineStr">
        <is>
          <t>Total intrinsic value of options</t>
        </is>
      </c>
      <c r="B8" s="5" t="n">
        <v>5900</v>
      </c>
      <c r="C8" s="5" t="n">
        <v>3100</v>
      </c>
      <c r="D8" s="6" t="n">
        <v>5900</v>
      </c>
      <c r="E8" s="5" t="n">
        <v>3100</v>
      </c>
    </row>
    <row r="9">
      <c r="A9" s="4" t="inlineStr">
        <is>
          <t>Unrecognized compensation cost related to unvested stock options</t>
        </is>
      </c>
      <c r="B9" s="5" t="n">
        <v>21100</v>
      </c>
      <c r="C9" s="4" t="inlineStr">
        <is>
          <t xml:space="preserve"> </t>
        </is>
      </c>
      <c r="D9" s="6" t="n">
        <v>21100</v>
      </c>
      <c r="E9" s="4" t="inlineStr">
        <is>
          <t xml:space="preserve"> </t>
        </is>
      </c>
    </row>
    <row r="10">
      <c r="A10" s="4" t="inlineStr">
        <is>
          <t>Weighted average recognition period</t>
        </is>
      </c>
      <c r="B10" s="4" t="inlineStr">
        <is>
          <t xml:space="preserve"> </t>
        </is>
      </c>
      <c r="C10" s="4" t="inlineStr">
        <is>
          <t xml:space="preserve"> </t>
        </is>
      </c>
      <c r="D10" s="4" t="inlineStr">
        <is>
          <t>2 years 1 month 6 days</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Weighted average recognition period</t>
        </is>
      </c>
      <c r="B13" s="4" t="inlineStr">
        <is>
          <t xml:space="preserve"> </t>
        </is>
      </c>
      <c r="C13" s="4" t="inlineStr">
        <is>
          <t xml:space="preserve"> </t>
        </is>
      </c>
      <c r="D13" s="4" t="inlineStr">
        <is>
          <t>2 years 10 months 24 days</t>
        </is>
      </c>
      <c r="E13" s="4" t="inlineStr">
        <is>
          <t xml:space="preserve"> </t>
        </is>
      </c>
    </row>
    <row r="14">
      <c r="A14" s="4" t="inlineStr">
        <is>
          <t>Stock-based compensation expense</t>
        </is>
      </c>
      <c r="B14" s="5" t="n">
        <v>2500</v>
      </c>
      <c r="C14" s="6" t="n">
        <v>2100</v>
      </c>
      <c r="D14" s="6" t="n">
        <v>4600</v>
      </c>
      <c r="E14" s="6" t="n">
        <v>3500</v>
      </c>
    </row>
    <row r="15">
      <c r="A15" s="4" t="inlineStr">
        <is>
          <t>Unrecognized compensation expense</t>
        </is>
      </c>
      <c r="B15" s="6" t="n">
        <v>28200</v>
      </c>
      <c r="C15" s="4" t="inlineStr">
        <is>
          <t xml:space="preserve"> </t>
        </is>
      </c>
      <c r="D15" s="6" t="n">
        <v>28200</v>
      </c>
      <c r="E15" s="4" t="inlineStr">
        <is>
          <t xml:space="preserve"> </t>
        </is>
      </c>
    </row>
    <row r="16">
      <c r="A16" s="4" t="inlineStr">
        <is>
          <t>Omnibus Equity Incentive Plan | Exercise of stock option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Shares available for future awards</t>
        </is>
      </c>
      <c r="B18" s="5" t="n">
        <v>813811</v>
      </c>
      <c r="C18" s="4" t="inlineStr">
        <is>
          <t xml:space="preserve"> </t>
        </is>
      </c>
      <c r="D18" s="5" t="n">
        <v>813811</v>
      </c>
      <c r="E1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355</v>
      </c>
      <c r="C4" s="6" t="n">
        <v>-9177</v>
      </c>
      <c r="D4" s="6" t="n">
        <v>-23929</v>
      </c>
      <c r="E4" s="6" t="n">
        <v>-2258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s Representation and Basis of Presentation</t>
        </is>
      </c>
      <c r="B1" s="2" t="inlineStr">
        <is>
          <t>6 Months Ended</t>
        </is>
      </c>
    </row>
    <row r="2">
      <c r="B2" s="2" t="inlineStr">
        <is>
          <t>Jun. 30, 2023</t>
        </is>
      </c>
    </row>
    <row r="3">
      <c r="A3" s="3" t="inlineStr">
        <is>
          <t>Management's Representation and Basis of Presentation</t>
        </is>
      </c>
      <c r="B3" s="4" t="inlineStr">
        <is>
          <t xml:space="preserve"> </t>
        </is>
      </c>
    </row>
    <row r="4">
      <c r="A4" s="4" t="inlineStr">
        <is>
          <t>Management's Representation and Basis of Presentation</t>
        </is>
      </c>
      <c r="B4" s="4" t="inlineStr">
        <is>
          <t>Note 1. Management’s Representation and Basis of Presentation The accompanying unaudited condensed consolidated financial statements have been prepared by Cryoport, Inc. (the “Company”, “Cryoport”,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six months ended June 30, 2023 are not necessarily indicative of the results that may be expected for the year ending December 31, 2023. The unaudited condensed consolidated financial statements should be read in conjunction with the audited consolidated financial statements and related notes thereto included in the Company’s Annual Report on Form 10-K for the year ended December 31, 2022.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n. 30, 2023</t>
        </is>
      </c>
    </row>
    <row r="3">
      <c r="A3" s="3" t="inlineStr">
        <is>
          <t>Nature of the Business</t>
        </is>
      </c>
      <c r="B3" s="4" t="inlineStr">
        <is>
          <t xml:space="preserve"> </t>
        </is>
      </c>
    </row>
    <row r="4">
      <c r="A4" s="4" t="inlineStr">
        <is>
          <t>Nature of the Business</t>
        </is>
      </c>
      <c r="B4" s="4" t="inlineStr">
        <is>
          <t>Note 2. Nature of the Business Cryoport serves the life sciences industry as a provider of integrated temperature-controlled supply chain solutions supporting the biopharma/pharma, animal health, and reproductive medicine markets. Our mission is to support life and health worldwide and we are continuously developing, implementing, and leveraging our supply chain platform, which is designed to deliver comprehensive, unparalleled, highly differentiated temperature-controlled logistics, packaging, storage, cryogenic systems, informatics, and related services for life science products, regenerative medicine, cellular therapies, and treatments that require unique, specialized cold chain management. The Company is a Nevada corporation and its common stock is traded on the NASDAQ Capital Market exchange under the ticker symbol “CYR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46:52Z</dcterms:created>
  <dcterms:modified xmlns:dcterms="http://purl.org/dc/terms/" xmlns:xsi="http://www.w3.org/2001/XMLSchema-instance" xsi:type="dcterms:W3CDTF">2023-08-09T20:46:52Z</dcterms:modified>
</cp:coreProperties>
</file>